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Acquisitions and Dispositions o" sheetId="10" r:id="rId10"/>
    <s:sheet name="Oil and Gas Producing Activitie" sheetId="11" r:id="rId11"/>
    <s:sheet name="Long-term Debt" sheetId="12" r:id="rId12"/>
    <s:sheet name="Commitments and Contingencies" sheetId="13" r:id="rId13"/>
    <s:sheet name="Stockholders' Equity" sheetId="14" r:id="rId14"/>
    <s:sheet name="Stock-based Compensation" sheetId="15" r:id="rId15"/>
    <s:sheet name="Retirement Plan" sheetId="16" r:id="rId16"/>
    <s:sheet name="Income Taxes" sheetId="17" r:id="rId17"/>
    <s:sheet name="Derivative Financial Instrument" sheetId="18" r:id="rId18"/>
    <s:sheet name="Supplementary Quarterly Financi" sheetId="19" r:id="rId19"/>
    <s:sheet name="Oil and Gas Reserves Informatio" sheetId="20" r:id="rId20"/>
    <s:sheet name="Summary of Significant Accoun21" sheetId="21" r:id="rId21"/>
    <s:sheet name="Summary of Significant Accoun22" sheetId="22" r:id="rId22"/>
    <s:sheet name="Acquisitions and Dispositions23" sheetId="23" r:id="rId23"/>
    <s:sheet name="Oil and Gas Producing Activit24" sheetId="24" r:id="rId24"/>
    <s:sheet name="Long-term Debt (Tables)" sheetId="25" r:id="rId25"/>
    <s:sheet name="Commitments and Contingencies (" sheetId="26" r:id="rId26"/>
    <s:sheet name="Stock-based Compensation (Table" sheetId="27" r:id="rId27"/>
    <s:sheet name="Income Taxes (Tables)" sheetId="28" r:id="rId28"/>
    <s:sheet name="Derivative Financial Instrume29" sheetId="29" r:id="rId29"/>
    <s:sheet name="Supplementary Quarterly Finan30" sheetId="30" r:id="rId30"/>
    <s:sheet name="Oil and Gas Reserves Informat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and Dispositions49" sheetId="49" r:id="rId49"/>
    <s:sheet name="Acquisitions and Dispositions50" sheetId="50" r:id="rId50"/>
    <s:sheet name="Oil and Gas Producing Activit51" sheetId="51" r:id="rId51"/>
    <s:sheet name="Oil and Gas Producing Activit52" sheetId="52" r:id="rId52"/>
    <s:sheet name="Long-term Debt - Long-Term Debt" sheetId="53" r:id="rId53"/>
    <s:sheet name="Long-term Debt - Long-Term De54" sheetId="54" r:id="rId54"/>
    <s:sheet name="Long-term Debt - Principal Amou" sheetId="55" r:id="rId55"/>
    <s:sheet name="Long-term Debt - Principal Am56" sheetId="56" r:id="rId56"/>
    <s:sheet name="Long-term Debt - Additional Inf" sheetId="57" r:id="rId57"/>
    <s:sheet name="Long-term Debt - Additional I58" sheetId="58" r:id="rId58"/>
    <s:sheet name="Commitments and Contingencies -" sheetId="59" r:id="rId59"/>
    <s:sheet name="Commitments and Contingencies60" sheetId="60" r:id="rId60"/>
    <s:sheet name="Stockholders' Equity - Addition" sheetId="61" r:id="rId61"/>
    <s:sheet name="Stock-based Compensation - Addi" sheetId="62" r:id="rId62"/>
    <s:sheet name="Stock-based Compensation - Stoc" sheetId="63" r:id="rId63"/>
    <s:sheet name="Stock-based Compensation - Ad64" sheetId="64" r:id="rId64"/>
    <s:sheet name="Stock-based Compensation - Summ" sheetId="65" r:id="rId65"/>
    <s:sheet name="Stock-based Compensation - Su66" sheetId="66" r:id="rId66"/>
    <s:sheet name="Retirement Plan - Additional In" sheetId="67" r:id="rId67"/>
    <s:sheet name="Income Taxes - Income Tax Benef" sheetId="68" r:id="rId68"/>
    <s:sheet name="Income Taxes - Additional Infor" sheetId="69" r:id="rId69"/>
    <s:sheet name="Income Taxes - Income Tax Expen" sheetId="70" r:id="rId70"/>
    <s:sheet name="Income Taxes - Difference Betwe" sheetId="71" r:id="rId71"/>
    <s:sheet name="Income Taxes - Tax Effects of S" sheetId="72" r:id="rId72"/>
    <s:sheet name="Income Taxes - Carryforwards Av" sheetId="73" r:id="rId73"/>
    <s:sheet name="Derivative Financial Instrume74" sheetId="74" r:id="rId74"/>
    <s:sheet name="Derivative Financial Instrume75" sheetId="75" r:id="rId75"/>
    <s:sheet name="Supplementary Quarterly Finan76" sheetId="76" r:id="rId76"/>
    <s:sheet name="Supplementary Quarterly Finan77" sheetId="77" r:id="rId77"/>
    <s:sheet name="Oil and Gas Reserves Informat78" sheetId="78" r:id="rId78"/>
    <s:sheet name="Oil and Gas Reserves Informat79" sheetId="79" r:id="rId79"/>
    <s:sheet name="Oil and Gas Reserves Informat80" sheetId="80" r:id="rId80"/>
    <s:sheet name="Oil and Gas Reserves Informat81" sheetId="81" r:id="rId81"/>
    <s:sheet name="Oil and Gas Reserves Informat82" sheetId="82" r:id="rId82"/>
  </s:sheets>
  <s:definedNames/>
  <s:calcPr calcId="124519" calcMode="auto" fullCalcOnLoad="1"/>
</s:workbook>
</file>

<file path=xl/sharedStrings.xml><?xml version="1.0" encoding="utf-8"?>
<sst xmlns="http://schemas.openxmlformats.org/spreadsheetml/2006/main" uniqueCount="855">
  <si>
    <t>Document and Entity Information</t>
  </si>
  <si>
    <t>12 Months Ended</t>
  </si>
  <si>
    <t>Dec. 31, 2015</t>
  </si>
  <si>
    <t>Document And Entity Information [Abstract]</t>
  </si>
  <si>
    <t>Document Type</t>
  </si>
  <si>
    <t>8-K</t>
  </si>
  <si>
    <t>Amendment Flag</t>
  </si>
  <si>
    <t>false</t>
  </si>
  <si>
    <t>Document Period End Date</t>
  </si>
  <si>
    <t>Dec. 31,
		2015</t>
  </si>
  <si>
    <t>Trading Symbol</t>
  </si>
  <si>
    <t>CRK</t>
  </si>
  <si>
    <t>Entity Registrant Name</t>
  </si>
  <si>
    <t>COMSTOCK RESOURCES INC</t>
  </si>
  <si>
    <t>Entity Central Index Key</t>
  </si>
  <si>
    <t>CONSOLIDATED BALANCE SHEETS - USD ($) $ in Thousands</t>
  </si>
  <si>
    <t>Dec. 31, 2014</t>
  </si>
  <si>
    <t>ASSETS</t>
  </si>
  <si>
    <t>Cash and Cash Equivalents</t>
  </si>
  <si>
    <t>Accounts Receivable:</t>
  </si>
  <si>
    <t>Oil and gas sales</t>
  </si>
  <si>
    <t>Joint interest operations</t>
  </si>
  <si>
    <t>Derivative Financial Instrument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 EQUITY (DEFICIT)</t>
  </si>
  <si>
    <t>Accounts Payable</t>
  </si>
  <si>
    <t>Accrued Expenses</t>
  </si>
  <si>
    <t>Total current liabilities</t>
  </si>
  <si>
    <t>Long-term Debt</t>
  </si>
  <si>
    <t>Deferred Income Taxes Payable</t>
  </si>
  <si>
    <t>Reserve for Future Abandonment Costs</t>
  </si>
  <si>
    <t>Other Non-Current Liabilities</t>
  </si>
  <si>
    <t>Total liabilities</t>
  </si>
  <si>
    <t>Commitments and Contingencies</t>
  </si>
  <si>
    <t xml:space="preserve"> </t>
  </si>
  <si>
    <t>Stockholders' Equity (Deficit):</t>
  </si>
  <si>
    <t>Common stock-$0.50 par, 15,000,000 shares authorized, 9,371,683 and 9,544,035 shares issued and outstanding at December 31, 2014 and 2015, respectively</t>
  </si>
  <si>
    <t>Additional paid-in capital</t>
  </si>
  <si>
    <t>Accumulated earnings (deficit)</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Natural gas sales</t>
  </si>
  <si>
    <t>Oil sales</t>
  </si>
  <si>
    <t>Total oil and gas sal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on sale of oil and gas properties</t>
  </si>
  <si>
    <t>Total operating expenses</t>
  </si>
  <si>
    <t>Operating loss</t>
  </si>
  <si>
    <t>Other income (expenses):</t>
  </si>
  <si>
    <t>Gain on sale of marketable securities</t>
  </si>
  <si>
    <t>Gain (loss) from derivative financial instruments</t>
  </si>
  <si>
    <t>Net gain (loss) on extinguishment of debt</t>
  </si>
  <si>
    <t>Other income</t>
  </si>
  <si>
    <t>Interest expense</t>
  </si>
  <si>
    <t>Total other income (expenses)</t>
  </si>
  <si>
    <t>Loss from continuing operations before income taxes</t>
  </si>
  <si>
    <t>Benefit from income taxes</t>
  </si>
  <si>
    <t>Loss from continuing operations</t>
  </si>
  <si>
    <t>Income from discontinued operations, net of income taxes</t>
  </si>
  <si>
    <t>Net income (loss)</t>
  </si>
  <si>
    <t>Net income (loss) per share:</t>
  </si>
  <si>
    <t>Loss from continuing operations, Basic and diluted</t>
  </si>
  <si>
    <t>Income from discontinued operations, Basic and diluted</t>
  </si>
  <si>
    <t>Net income (loss), Basic and diluted</t>
  </si>
  <si>
    <t>Dividends per common share</t>
  </si>
  <si>
    <t>Basic and diluted weighted average shares outstanding</t>
  </si>
  <si>
    <t>CONSOLIDATED STATEMENTS OF COMPREHENSIVE INCOME (LOSS) - USD ($) $ in Thousands</t>
  </si>
  <si>
    <t>Statement Of Income And Comprehensive Income [Abstract]</t>
  </si>
  <si>
    <t>Other comprehensive income (loss):</t>
  </si>
  <si>
    <t>Realized gains on marketable securities reclassified to gain on sale of marketable securities, net of a benefit from income taxes of $2,757 in 2013</t>
  </si>
  <si>
    <t>Unrealized gains on marketable securities, net of a provision for income taxes of $377 in 2013</t>
  </si>
  <si>
    <t>Other comprehensive loss</t>
  </si>
  <si>
    <t>Total comprehensive income (loss)</t>
  </si>
  <si>
    <t>CONSOLIDATED STATEMENTS OF COMPREHENSIVE INCOME (LOSS) (Parenthetical) $ in Thousands</t>
  </si>
  <si>
    <t>Dec. 31, 2013USD ($)</t>
  </si>
  <si>
    <t>Benefit from income taxes on realized gains on marketable securities reclassified to gain on sale of marketable securities</t>
  </si>
  <si>
    <t>Provision for income taxes on unrealized gains on marketable securities</t>
  </si>
  <si>
    <t>CONSOLIDATED STATEMENTS OF STOCKHOLDERS' EQUITY (DEFICIT) - USD ($) $ in Thousands</t>
  </si>
  <si>
    <t>Total</t>
  </si>
  <si>
    <t>Common Stock</t>
  </si>
  <si>
    <t>Additional Paid-in Capital</t>
  </si>
  <si>
    <t>Accumulated Earnings (Deficit)</t>
  </si>
  <si>
    <t>Accumulated Other Comprehensive Income</t>
  </si>
  <si>
    <t>Beginning Balance at Dec. 31, 2012</t>
  </si>
  <si>
    <t>Beginning Balance, Shares at Dec. 31, 2012</t>
  </si>
  <si>
    <t>Stock-based compensation</t>
  </si>
  <si>
    <t>Stock-based compensation, Shares</t>
  </si>
  <si>
    <t>Tax withholdings related to stock grants</t>
  </si>
  <si>
    <t>Tax withholdings related to stock grants, Shares</t>
  </si>
  <si>
    <t>Excess income taxes from stock-based compensation</t>
  </si>
  <si>
    <t>Repurchases of common stock</t>
  </si>
  <si>
    <t>Repurchases of common stock, Shares</t>
  </si>
  <si>
    <t>Dividends paid</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Income from discontinued operations</t>
  </si>
  <si>
    <t>Loss (gain) on sale of assets</t>
  </si>
  <si>
    <t>Deferred income taxes</t>
  </si>
  <si>
    <t>Dry hole costs, leasehold impairments and other exploration costs</t>
  </si>
  <si>
    <t>(Gain) loss on derivative financial instruments</t>
  </si>
  <si>
    <t>Cash settlements of derivative financial instruments</t>
  </si>
  <si>
    <t>Net loss (gain) on extinguishment of debt</t>
  </si>
  <si>
    <t>Amortization of debt discount, premium and issuance costs</t>
  </si>
  <si>
    <t>Decrease (increase) in accounts receivable</t>
  </si>
  <si>
    <t>Decrease (increase) in other current assets</t>
  </si>
  <si>
    <t>Increase (decrease) in accounts payable and accrued expenses</t>
  </si>
  <si>
    <t>Net cash provided by continuing operations</t>
  </si>
  <si>
    <t>Net cash used for discontinued operations</t>
  </si>
  <si>
    <t>Net cash provided by operating activities</t>
  </si>
  <si>
    <t>CASH FLOWS FROM INVESTING ACTIVITIES:</t>
  </si>
  <si>
    <t>Capital expenditures</t>
  </si>
  <si>
    <t>Proceeds from sales of oil and gas properties</t>
  </si>
  <si>
    <t>Proceeds from sales of marketable securities</t>
  </si>
  <si>
    <t>Net cash used for continuing operations</t>
  </si>
  <si>
    <t>Cash flow from investing activities of discontinued operations:</t>
  </si>
  <si>
    <t>Proceeds from sale of oil and gas properties</t>
  </si>
  <si>
    <t>Net cash provided by discontinued operations</t>
  </si>
  <si>
    <t>Net cash provided by (used for) investing activities</t>
  </si>
  <si>
    <t>CASH FLOWS FROM FINANCING ACTIVITIES:</t>
  </si>
  <si>
    <t>Borrowings</t>
  </si>
  <si>
    <t>Principal payments on debt</t>
  </si>
  <si>
    <t>Costs related to extinguishment of debt</t>
  </si>
  <si>
    <t>Debt issuance costs</t>
  </si>
  <si>
    <t>Tax withholding related to stock grants</t>
  </si>
  <si>
    <t>Net cash provided by (used for) financing activities</t>
  </si>
  <si>
    <t>Net increase (decrease) in cash and cash equivalents</t>
  </si>
  <si>
    <t>Cash and cash equivalents, beginning of the year</t>
  </si>
  <si>
    <t>Cash and cash equivalents, end of the year</t>
  </si>
  <si>
    <t>Summary of Significant Accounting Policies</t>
  </si>
  <si>
    <t>Accounting Policies [Abstract]</t>
  </si>
  <si>
    <t>(1) 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Louisiana and Mississippi.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The Company’s Board of Directors has
authorized a one-for-five (1:5) reverse split of its issued and
outstanding common stock which became effective on July 29,
2016. All amounts disclosed in these financial statements have
been adjusted to give effect to the effect of this reverse stock
split in all periods.
Reclassifications Certain reclassifications have been made to prior
periods’ financial statements, consisting primarily of
reclassifications of the presentation of debt issuance costs as a
reduction in long term debt and presentation of current deferred
income taxes as non-current due to the early adoption of new
accounting standards.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Marketable Securities During 2013, the Company sold 600,000 shares of
Stone Energy Corporation common stock for proceeds of $13.4
million. Realized gains before income taxes of $7.9 million on
these sales during 2013 are included in gain on sale of marketable
securities in the consolidated statements of operations.
Other Current Assets Other current assets at December 31, 2014 and 2015
consist of the following:
As of December 31,
2014 2015
(In
thousands)
Settlements receivable on derivative financial instruments $ 7,890 $
—
Pipe and oil field equipment inventory 1,379 1,198
Other 836 795
$ 10,105 $ 1,993
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were not
traded on a public exchange, and their value is determined
utilizing a discounted cash flow model based on inputs that are
readily available in public markets and, accordingly, the valuation
of these swap agreements is categorized as a Level 2
measurement.
The following table summarizes financial assets
accounted for at fair value as of December 31, 2015:
Carrying Level 1 Level 2
(In thousands)
Assets measured at fair value on a recurring basis:
Cash and cash equivalents $ 134,006 $ 134,006 $
—
Derivative financial instruments 1,446
— 1,446
Total assets $ 135,452 $ 134,006 $ 1,446
At December 31, 2015, the Company had natural gas
price swap agreements covering approximately 1.8 Bcf of
natural gas to be produced in 2016 with a fair value of
$1.4 million. The Company has recognized an asset for
this amount and has recognized a corresponding gain representing
the change in fair value of its natural gas swaps as a component of
other income (expense). The Company had no derivative
financial instruments outstanding at December 31, 2014. The following table presents the carrying amounts
and estimated fair value of the Company’s long-term debt as
of December 31, 2014 and 2015:
2014 2015
(In
thousands)
Fixed rate debt:
Principal amount $ 700,000 $ 1,270,457
Discount or premium (4,555 ) (1,457 )
Carrying value $ 695,445 $ 1,269,000
Fair Value $ 453,000 $ 428,767
Variable rate debt:
Carrying value $ 375,000 $
—
Fair value $ 375,000 $
—
The fair market value of the Company’s fixed
rate debt was based on quoted prices as of December 31, 2014 and
2015, a Level 2 measurement. The fair value of the floating rate
debt outstanding at December 31, 2014 approximated its carrying
value, a Level 2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3, 2014 and 2015, impairment charges of $33.0
million, $0.5 million and $68.9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periodically assesses the need for an
impairment of the costs capitalized for its evaluated oil and gas
properties on a property or cost center basi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Undrilled acreage is valued based on sales
transactions in comparable areas. At December 31, 2015, the
Company excluded probable undeveloped reserves from its
impairment analysis given the Company’s limited capital
resources available for future drilling
activitie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and is limited
to proved reserves. In 2015, reductions to management’s oil and
natural gas price outlook resulted in indications of impairment of
the Company’s oil properties in South Texas and Mississippi,
and certain of its natural gas properties in Texas and
Louisiana. 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 330,257 $ 405,308 $ 73.70 $ 4.04 10%-20%
Natural gas properties $ 61,625 $ 139,406 $ 75.91 $ 3.91 10%-20%
Impairments recorded at December 31, 2015:
Oil properties $ 3,030 $ 16,036 $ 73.48 10%-20%
Natural gas properties $ 123,926 $ 238,210 $ 70.76 $ 3.74 10%-20% In the aggregate we recognized impairments of
$801.3 million related to our evaluated oil and gas properties in
2015. In 2014, the Company recognized impairment charges of
$60.3 million on certain of its oil and gas properties which had a
fair value of $18.0 million.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and possible oil and gas
reserves, results of future drilling activities, future prices for
oil and natural gas, and increases or decreases in production and
capital costs. As a result of these changes, there may be
further impairments in the carrying values of these or other
properties. Specifically, as part of the impairment review
performed at December 31, 2015, the Company observed that a decline
in excess of 30% in its future cash flow estimates for its
Eagleville field in South Texas could result in an additional
impairment being recorded in an amount that could be at least
$130.0 million. Other property and equipment consists primarily of
gas gathering systems, computer equipment, furniture and fixtures
and an airplane which are depreciated over estimated useful lives
ranging from three to 31 1 2
Other Assets Other assets primarily consist of deferred costs
associated with the Company’s bank credit facility. These
costs are amortized over the life of the bank credit facility on a
straight-line basis which approximates the amortization that would
be calculated using an effective interest rate method.
Accrued Expenses Accrued expenses at December 31, 2014 and 2015
consist of the following:
As of December 31,
2014 2015
(In
thousands)
Accrued drilling costs $ 26,269 $ 5,306
Accrued interest payable 9,011 29,075
Accrued rig termination fees 2,600
—
Other 6,962 4,063
$ 44,842 $ 38,444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2014 2015
(In
thousands)
Reserve for Future Abandonment Costs at beginning of the year $ 14,534 $ 14,900
New wells placed on production 1,480 310
Changes in estimates and timing (1,796 ) 4,927
Liabilities settled and assets disposed of (153 ) (717 )
Accretion expense 835 673
Reserve for Future Abandonment Costs at end of the year $ 14,900 $ 20,093
Stock-based Compensation The Company has stock-based employee compensation
plans under which stock awards, comprised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Excess taxes on stock-based
compensation are recognized as an adjustment to additional paid-in
capital and as a part of cash flows from financing activities.
Segment Reporting The Company presently operates in one business
segment, the exploration and production of oil and natural gas.
Derivative Financial Instruments and Hedging
Activities The Company accounts for derivative financial
instruments (including certain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If the derivative is designated as a cash
flow hedge, changes in fair value are recognized in other
comprehensive income until the hedged item is recognized in
earnings.
Major Purchasers The Company has one major purchaser of its oil
production that represented 36%, 35% and 25% of its total oil and
gas sales in 2013, 2014 and 2015, respectively. The Company
also has one major purchaser of its natural gas production that
represented 51%, 53% and 52% of its total oil and gas sales in
2013, 2014 and 2015, respectively. The loss of any of these
purchasers would not have a material adverse effect on the Company
as there is an available market for its oil and natural gas
production from other purchasers.
Revenue Recognition and Gas Balancing Comstock utilizes the sales method of accounting
for oil and natural gas revenues whereby revenues are recognized at
the time of delivery based on the amount of oil or natural gas sold
to purchasers. Revenue is typically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4 or 2015. Sales of oil and natural gas generally
occur at the wellhead. When sales of oil and gas occur at locations
other than the wellhead, the Company accounts for costs incurred to
transport the production to the delivery point as operating
expenses.
General and Administrative Expenses General and administrative expenses are reported
net of reimbursements of overhead costs that are received from
working interest owners of the oil and gas properties operated by
the Company of $11.9 million, $13.2 million and $13.9 million in
2013, 2014 and 2015, respectively.
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Earnings Per Share Basic earnings per share is determined without the
effect of any outstanding potentially dilutive stock options and
diluted earnings per share is determined with the effect of
outstanding stock options that are potentially dilutive. Unvested
share-based payment awards containing nonforfeitable rights to
dividends are considered to be participatory securities and
included in the computation of basic and diluted earnings per share
pursuant to the two-class method. Performance share units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earnings per share for 2013, 2014
and 2015 were determined as follows:
2013 2014 2015
Income Shares
Per Share Loss Shares
Per Share Loss Shares Per Share
(In thousands except per share data)
Net Loss From Continuing Operations $ (106,723 ) $ (57,111 ) $ (1,047,109 )
Loss (Income) Allocable to Unvested Stock Grants 3,424 (595 )
—
Basic and Diluted Net Loss From Continuing Operations Attributable
to Common Stock $ (103,299 ) 9,311 $ (11.09 ) $ (57,706 ) 9,309 $ (6.20 ) $ (1,047,109 ) 9,223 $ (113.53 )
Net Income From Discontinued Operations $ 147,752
Income Allocable to Unvested Stock Grants (4,742 )
Basic and Diluted Net Income From Discontinued Operations
Attributable to Common Stock $ 143,010 9,311 $ 15.36
Basic and diluted per share amounts are the same
for each of the years ended December 31, 2013, 2014, and 2015 due
to the net loss from continuing operations reported during each of
those years.
At December 31, 2013, 2014 and 2015, 303,178,
241,505 and 314,060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
2013 2014 2015
(In
thousands)
Unvested restricted stock 309 238 293 All stock options and PSUs were anti-dilutive to
earnings and excluded from weighted average shares used in the
computation of earnings per share due to the net loss from
continuing operations in each period. Options to purchase common stock and PSUs that were
outstanding and that were excluded as anti-dilutive from
determination of diluted earnings per share were as follows:
2013
2014
2015
(In thousands except per share data)
Weighted average anti-dilutive stock options 26 23 20
Weighted average exercise price $164.50 $164.50 $164.75
Weighted average performance share units 51 100 136
Weighted average grant date fair value per unit $104.60 $99.40 $35.35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years ended December 31, 2013, 2014 and 2015, respectively,
were as follows:
2013 2014 2015
(In
thousands)
Cash Payments:
Interest payments $ 83,560 $ 62,812 $ 94,177
Income tax payments $ 769 $ 682 $ 77 The Company capitalizes interest on its unevaluated
oil and gas property costs during periods when it is conducting
exploration activity on this acreage. The Company capitalized
interest of $4.7 million, $10.2 million and $0.9 million in 2013,
2014 and 2015, respectively, which reduced interest expense and
increased the carrying value of its unevaluated oil and gas
properties.
Discontinued West Texas Operations In May 2013, the Company sold its oil and gas
properties in the Delaware Basin located in Reeves County in West
Texas which it acquired in December 2011 and certain other
undeveloped leases in West Texas (the “West Texas
Properties”) to a third party. The Company received proceeds
of $823.1 million and realized a gain of $230.0 million which is
reflected as a component of income from discontinued operations in
2013. As a result of this divestiture, the consolidated
financial statements and the related notes thereto present the
results of the Company’s West Texas Properties as
discontinued operations. No general and administrative cost
incurred by Comstock was allocated to discontinued operations
during the periods presented. Unless indicated otherwise, the
amounts presented in the accompanying notes to the consolidated
financial statements relate to the Company’s continuing
operations.
Income from discontinued operations is comprised of
the following:
Year Ended
(In
thousands)
Revenues:
Oil and gas sales $ 25,125
Costs and expenses:
Production taxes 1,120
Gathering and transportation 501
Lease operating 9,853
Depletion, depreciation and amortization 8,649
Interest expense (1) 6,346
Total costs and expenses 26,469
Gain on sale 230,008
Income from discontinued operations before income taxes 228,664
Income tax expense:
Current (2,218 )
Deferred (78,694 )
Total income tax expense (80,912 )
Net income from discontinued operations $ 147,752
(1)
Interest expense was allocated to discontinued
operations based on the ratio of the net assets of discontinued
operations to our consolidated net assets plus long-term debt.
Interest expense is net of capitalized interest of $2,010 for the
year ended December 31, 2013.
Recent accounting pronouncements In May 2014, the Financial Accounting Standards
Board (“FASB”) issued Accounting Standards Update
(“ASU”) 2014-09, Revenue from Contracts with
Customers (Topic 606) In August 2014, the FASB issued ASU No.
2014-15, Presentation of Financial
Statements—Going Concern (Subtopic 205-40): Disclosure of
Uncertainties about an Entity’s Ability to Continue as a
Going Concern
In April 2015, the FASB issued ASU No.
2015-03, Interest-Imputation of
Interest, Simplifying the Presentation of Debt Issuance
Costs In November 2015, the FASB issued ASU No.
2015-17, Balance
Sheet Classification of Deferred Taxes
Subsequent Events In January 2016, the Company completed an acreage
swap with another operator which increased its Haynesville shale
acreage by 3,637 net acres in DeSoto Parish, Louisiana including
four producing wells (3.5 net). The Company exchanged 2,547
net acres in Atascosa County, Texas including seven producing wells
(5.3 net) for the Haynesville shale properties. The swap was
an equal value exchange that required no cash outlays. In February 2016, the Company issued approximately
0.9 million shares of common stock in exchange for $40.0 million in
principal amount of the Company’s 7 3 4</t>
  </si>
  <si>
    <t>Acquisitions and Dispositions of Oil and Gas Properties</t>
  </si>
  <si>
    <t>Business Combinations [Abstract]</t>
  </si>
  <si>
    <t>(2) Acquisitions and Dispositions of Oil and Gas
Properties During 2013, the Company acquired oil and gas
leases in Burleson County, Texas for $67.4 million. The Burleson
County, Texas acquisition included one producing well and
approximately 21,000 net acres which are prospective for oil in the
Eagle Ford shale formation. During 2014, the Company commenced
drilling operations on these properties and acquired additional
interests in certain leases in Burleson County, Texas for
approximately $33.9 million. The acquisition included approximately
9,000 net undeveloped acres and an additional 30% working interest
in one producing well. Prior to the sale, during 2015, the
Company acquired additional acreage, drilled an additional four
wells and completed a total of 8 wells on this acreage at a cost of
$77.0 million. In 2015, the Company completed the sale of
these properties for net proceeds of $102.5 million and recognized
a net loss on sale of $112.1 million. Results of operations for
these properties were as follows:
Year Ended December 31,
2014 2015
(In
thousands)
Total oil and gas sales $ 10,542 $ 18,036
Total operating expenses (1) (23,260 ) (66,251 )
Operating loss $ (12,718 ) $ (48,215 )
(1)
Includes direct operating expenses, depreciation,
depletion and amortization and exploration expense. Excludes
interest expense and general and administrative expenses. During 2013, the Company acquired oil and gas
leases in Mississippi and Louisiana for $53.3 million. The
Mississippi and Louisiana acquisition included approximately 51,000
net acres that are prospective for oil in the Tuscaloosa Marine
shale formation. In 2012, the Company entered into a participation
agreement with Kohlberg Kravis Roberts &amp; Co L.P. (together with
its affiliates, “KKR”) providing for the participation
of KKR in Comstock’s future development of certain of its
Eagle Ford shale properties in South Texas. Under the terms of the
participation agreement, KKR has the right to participate for
one-third of Comstock’s working interest in wells drilled on
the Company’s acreage comprising its Eagleville field in
exchange for KKR paying $25,000 per acre for the net acreage being
acquired and one-third of the wells costs. Each well that KKR
participates in is intended to earn KKR approximately one-third of
the Company’s working interest in approximately 80
acres. The Company received $51.5 million and $28.7 million
for acreage and facility costs for new wells drilled subsequent to
the closing in 2013 and 2014, respectively. There were no
wells drilled under the joint venture in 2015. In connection with acquisitions of producing oil
and gas properties, the Company estimates the value of proved
properties based on estimated future net cash flows and discounts
them using a market-based rate that the Company determined
appropriate at the acquisition date for the various proved reserve
categories. Due to the unobservable nature of the inputs, the fair
values of the proved oil and gas properties are considered Level 3
fair value measurements.</t>
  </si>
  <si>
    <t>Oil and Gas Producing Activities</t>
  </si>
  <si>
    <t>Oil And Gas Exploration And Production Industries Disclosures [Abstract]</t>
  </si>
  <si>
    <t>(3) Oil and Gas Producing Activities Set forth below is certain information regarding
the aggregate capitalized costs of oil and gas properties and costs
incurred by the Company for its oil and gas property acquisition,
development and exploration activities:
Capitalized Costs
As of December 31,
2014 2015
(In
thousands)
Unproved properties $ 201,459 $ 84,144
Proved properties:
Leasehold costs 1,006,839 982,915
Wells and related equipment and facilities 3,275,249 3,349,307
Accumulated depreciation depletion and amortization (2,298,450 ) (3,389,786 )
$ 2,185,097 $ 1,026,580
Costs Incurred
For the Years Ended December 31,
2013 2014 2015
(In
thousands)
Property Acquisitions:
Unproved property acquisitions $ 130,113 $ 91,960 $ 12,972
Proved property acquisitions 6,471 2,400
—
Development costs 341,970 440,848 221,265
Exploration costs 439 52,080 12,265
$ 478,993 $ 587,288 $ 246,502</t>
  </si>
  <si>
    <t>Debt Disclosure [Abstract]</t>
  </si>
  <si>
    <t>(4) Long-term Debt Long-term debt is comprised of the following:
As of December 31,
2014 2015
(In
thousands)
Bank credit facility $ 375,000 $
—
7 3 4
Principal 400,000 376,090
Premium, net of amortization 4,984 3,583
Debt issuance costs, net of amortization (5,266 ) (3,787 )
9 1 2
Principal 300,000 194,367
Discount, net of amortization (9,539 ) (5,040 )
Debt issuance costs, net of amortization (4,525 ) (2,396 )
10% senior secured notes due 2020:
Principal
— 700,000
Debt issuance costs, net of amortization
— (13,487 )
$ 1,060,654 $ 1,249,330
The premium and discount on the senior notes are
being amortized over the life of the senior notes using the
effective interest rate method. Issuance costs are amortized over
the life of the senior notes on a straight-line basis which
approximates the amortization that would be calculated using an
effective interest rate method. The following table summarizes Comstock’s
principal amount of debt as of December 31, 2015 by year of
maturity:
2016
2017
2018
2019
2020
Thereafter Total
(In
thousands)
Bank credit facility $
— $
— $
— $
— $
— $
— $
—
7 3 4
—
—
— 376,090
—
— 376,090
9 1 2
—
—
—
— 194,367
— 194,367
10% senior secured notes
—
—
—
— 700,000
— 700,000
$
— $
— $
— $ 376,090 $ 894,367 $
— $ 1,270,457
In March 2015, Comstock issued $700.0 million of
10% senior secured notes (the “Secured Notes”) which
are due on March 15, 2020. Interest on the Secured Notes is payable
semi-annually on each March 15 and September 15. Net proceeds
from the issuance of the Secured Notes of $683.8 million were used
to retire the Company’s bank credit facility and for general
corporate purposes. Comstock also has outstanding (i) $376.1
million of 7 3 4 1 2 During 2015, Comstock purchased $23.9 million in
principal amount of the 2019 Notes and $105.6 million in principal
amount of the 2020 Notes for an aggregate purchase price of $42.7
million. The gain of $82.4 million recognized on the purchase
of the 2019 Notes and 2020 Notes and the loss resulting from the
write-off of deferred loan costs associated with Comstock’s
prior bank credit facility of $3.7 million are included in the net
gain on extinguishment of debt, which is reported as a component of
other income (expense). In connection with the issuance of the Secured
Notes, Comstock entered into a $50.0 million revolving credit
facility with Bank of Montreal and Bank of America, N.A. The
revolving credit facility is a four year commitment that matures on
March 4, 2019. Indebtedness under the revolving credit
facility is secured by substantially all of the Company’s and
its subsidiaries’ assets and is guaranteed by all of its
subsidiarie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consolidated debt
that we may incur and limit the Company’s ability to make
certain loans, investments and divestitures. The only
financial covenants are the maintenance of a current ratio of at
least 1.0 to 1.0 and the maintenance of an asset coverage ratio of
proved developed reserves to debt outstanding under the revolving
credit facility of at least 2.5 to 1.0. The Company was in
compliance with these covenants as of December 31, 2015.</t>
  </si>
  <si>
    <t>Commitments And Contingencies Disclosure [Abstract]</t>
  </si>
  <si>
    <t>(5) Commitments and Contingencies
Commitments The Company rents office space and other facilities
under noncancelable operating leases. Rent expense for the years
ended December 31, 2013, 2014 and 2015 was $1.4 million, $1.5
million and $1.5 million, respectively. Minimum future payments
under the leases at December 31, 2015 are as follows:
(In thousands)
2016 1,994
2017 2,021
2018 2,060
2019 1,560
2020 1,560
Thereafter 1,560
$ 10,755
As of December 31, 2015, the Company had
commitments for contracted drilling rigs of $1.6 million through
May 2016. The Company has entered into natural gas
transportation and treating agreements through July 2019. Maximum
commitments under these transportation agreements as of December
31, 2015 totaled $6.4 million.
Contingencies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December 31, 2014 or 2015.</t>
  </si>
  <si>
    <t>Stockholders' Equity</t>
  </si>
  <si>
    <t>Equity [Abstract]</t>
  </si>
  <si>
    <t>(6) Stockholders’ Equity The authorized capital stock of Comstock consists
of 15 million shares of common stock, $0.50 par value per share,
and 5 million shares of preferred stock, $10.00 par value per
share. The preferred stock may be issued in one or more series, and
the terms and rights of such stock will be determined by the Board
of Directors. There were no shares of preferred stock outstanding
at December 31, 2014 or 2015. The Company paid dividends to its common
stockholders of $18.0 million and $23.8 million in 2013 and 2014,
respectively. During 2013, the Board of Directors also
approved an open market share repurchase plan to repurchase up to
$100.0 million of its common stock on the open market. The
Company made open market purchases of 126,219 shares and 200,000
shares with an aggregate cost of $9.2 million and $8.1 million in
2013 and 2014, respectively. The Company did not purchase any
shares of its common stock in 2015. On October 1, 2015, the Company entered into a net
operating loss carryforwards (“NOLs”) rights plan (the
“Rights Plan”) with American Stock Transfer &amp; Trust
Company, LLC, as rights agent. In connection with the adoption
of the Rights Plan, the board of directors of the Company declared
a dividend of one preferred share purchase right
(“Right”) for each outstanding share of the
Company’s common stock. The dividend was payable on
October 16, 2015 to stockholders of record as of the close of
business on October 12, 2015. In addition, one Right
automatically attached to each share of common stock issued between
the record date and the date when the Rights become
exercisable. The Rights Plan was adopted in an effort to prevent
potential significant limitations under Section 382 of the Internal
Revenue Code of 1986, as amended (the “Code”), on
Comstock’s ability to utilize its current NOLs to reduce its
future tax liabilities. If Comstock experiences an
“ownership change,” as defined in Section 382 of the
Code, the Company’s ability to fully utilize its NOLs on an
annual basis will be substantially limited, and the timing of the
usage of the NOLs could be substantially delayed, which could
accordingly significantly impair the value of those
benefits. The Rights Plan works by imposing a significant
penalty upon any person or group that acquires 4.9% or more of the
Company’s outstanding common stock without the approval of
the board of directors (an “Acquiring
Person”). The Rights Plan also gives discretion to the
Board to determine that someone is an Acquiring Person even if they
do not own 4.9% or more of the outstanding common stock but do own
4.9% or more in value of the Company’s outstanding stock, as
determined pursuant to Section 382 of the Code and the regulations
promulgated thereunder. Stockholders who currently own 4.9% or
more of the Company’s common stock will not trigger the
Rights unless they acquire additional shares, subject to certain
exceptions set forth in the Rights Plan. In addition, the
Board has established procedures to consider requests to exempt
certain acquisitions of the Company’s securities from the
Rights Plan if the board of directors determines that doing so
would not limit or impair the availability of the NOLs or is
otherwise in the best interests of the Company.</t>
  </si>
  <si>
    <t>Stock-based Compensation</t>
  </si>
  <si>
    <t>Disclosure Of Compensation Related Costs Sharebased Payments [Abstract]</t>
  </si>
  <si>
    <t>(7) Stock-based Compensation The Company grants restricted shares of common
stock and performance share units to key employees and directors as
part of their compensation under the 2009 Long-term Incentive Plan.
Future awards of stock options, restricted stock grants or other
equity awards under the 2009 Long-term Incentive Plan are available
with up to 191,569 shares of common stock. During 2013, 2014 and 2015, the Company had $12.8
million, $10.7 million and $8.1 million, respectively, in
stock-based compensation expense which is included in general and
administrative expenses. The excess income taxes associated with
stock-based compensation recognized in additional paid in capital
were $2.0 million, $1.1 million and $2.0 million for the years
ended December 31, 2013, 2014 and 2015, respectively.
Stock Options At December 31, 2015, the Company had options
outstanding to purchase 11,730 shares of common stock at $166.10
per share. The stock options have a weighted average life of 1
year. The following table summarizes information related
to stock option activity under the Company’s incentive plans
for the year ended December 31, 2015:
Number of Weighted Price
Outstanding at January 1, 2015 23,030 $ 164.50
Expired or forfeited (11,300 ) $ 162.90
Outstanding at December 31, 2015 11,730 $ 166.10
Exercisable at December 31, 2015 11,730 $ 166.10
There were no stock option exercises in 2013, 2014
or 2015. No stock option has been granted since 2008 and all
compensation cost related to stock options has been recognized.
Stock options outstanding at December 31, 2014 and 2015 had no
intrinsic value based on the closing price for the Company’s
common stock at those dates.
Restricted Stock The fair value of restricted stock grants is
amortized over the vesting period, generally one to four years,
using the straight-line method. Total compensation expense
recognized for restricted stock grants was $9.8 million, $7.3
million and $6.0 million for the years ended December 31, 2013,
2014 and 2015, respectively. The fair value of each restricted
share on the date of grant is equal to the fair market price of a
share of the Company’s stock. A summary of restricted stock activity for the year
ended December 31, 2015 is presented below:
Number of Weighted
Outstanding at January 1, 2015 241,505 $ 99.55
Granted 202,074 $ 26.70
Vested (115,349 ) $ 111.15
Forfeitures (14,170 ) $ 74.25
Outstanding at December 31, 2015 314,060 $ 49.55
The per share weighted average fair value of
restricted stock grants in 2013, 2014 and 2015 was $82.20, $101.20
and $26.70, respectively. Total unrecognized compensation cost
related to unvested restricted stock of $5.1 million as of December
31, 2015 is expected to be recognized over a period of 1.8 years.
The fair value of restricted stock which vested in 2013, 2014 and
2015 was $7.0 million, $10.0 million and $3.7 million,
respectively.
Performance Share Units The Company issues PSUs as part of its long-term
equity incentive compensation. PSU awards can result in the
issuance of common stock to the holder if certain performance
criteria is met during a performance period. The performance
periods consist of one year, two years and three years,
respectively.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a stochastic process method utiliz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future performance periods. By using a
stochastic simulation, the Company can create multiple prospective
total return pathways, statistically analyze these simulations, and
ultimately make inferences to the most likely path the total return
will take. As such, because future stock return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For the
PSUs granted in 2014, the valuation inputs included a risk free
interest rate of 0.6% and a range of volatilities of 38% to
70%. For the PSUs granted in 2015, the valuation inputs
included a risk free rate of 1.1% and a range of volatilities of
37% to 65%. In 2014, the Company granted 37,792 PSUs with a
grant date fair value of $3.7 million, or $99.05 per unit. In
2015, the Company granted 94,250 PSUs with a grant date fair value
of $0.7 million, or $7.30 per unit. No PSUs were awarded in
2013. The fair value of PSUs is amortized over the vesting
period of one to three years, using the straight-line method. Total
compensation expense recognized for PSUs was $3.0 million, $3.4
million and $2.1 million for the years ended December 31, 2013,
2014 and 2015, respectively. A summary of PSU activity for the year ended
December 31, 2015 is presented below:
Number Weighted
Outstanding at January 1, 2015 74,614 $ 99.40
Granted 94,250 $ 7.30
Unearned or forfeited (34,943 ) $ 96.35
Outstanding at December 31, 2015 133,921 $ 35.35
The number of awards assumes a one
multiplier. The final number of shares of common stock issued
may vary depending upon the performance multiplier, and can result
in the issuance of zero to 280,035 shares of common stock based on
the achieved performance ranges from zero to two. As of
December 31, 2015, there was $2.0 million of total unrecognized
expense related to PSUs, which is being amortized through December
31, 2017.</t>
  </si>
  <si>
    <t>Retirement Plan</t>
  </si>
  <si>
    <t>Compensation And Retirement Disclosure [Abstract]</t>
  </si>
  <si>
    <t>(8) Retirement Plan The Company has a 401(k) profit sharing plan which
covers all of its employees. At its discretion, Comstock may match
the employees’ contributions to the plan. Matching
contributions to the plan were $702,000, $834,000 and $888,000 for
the years ended December 31, 2013, 2014 and 2015, respectively.</t>
  </si>
  <si>
    <t>Income Taxes</t>
  </si>
  <si>
    <t>Income Tax Disclosure [Abstract]</t>
  </si>
  <si>
    <t>(9) Income Taxes The following is an analysis of the consolidated
income tax benefit from continuing operations:
2013 2014 2015
(In
thousands)
Current $ 134 $ (12 ) $ 804
Deferred (56,291 ) (24,677 ) (155,249 )
$ (56,157 ) $ (24,689 ) $ (154,445 )
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is caused by non-deductible stock compensation,
state taxes and the establishment of a valuation allowance on
deferred taxes. The impact of these items varies based upon
the Company’s full year loss and the jurisdictions that are
expected to generate the projected losses.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in 2015 the
Company established an additional valuation allowance of $775.3
million, with a tax effect of $271.4 million for its estimated U.S.
federal net operating loss carryforwards and other U.S. federal tax
assets and an additional valuation allowance of $215.5 million,
with a tax effect of $11.2 million, for its estimated Louisiana
state net operating loss carryforwards that are not expected be
utilized due to uncertainty of generating taxable income prior to
the expiration of the respective U.S. federal and Louisiana state
carry-over periods. The difference between the Company’s
customary rate of 35% and the effective tax rate on income from
continuing operations is due to the following:
2013 2014 2015
(In
thousands)
Tax benefit at statutory rate $ (57,008 ) $ (28,630 ) $ (420,544 )
Tax effect of:
Nondeductible compensation 1,545 756 539
State taxes, net of federal tax benefit (10,902 ) (5,108 ) (17,502 )
Valuation allowance on deferred tax assets 10,103 8,086 282,869
Other 105 207 193
Total $ (56,157 ) $ (24,689 ) $ (154,445 )
2013 2014 2015
Statutory rate 35.0 % 35.0 % 35.0 %
Tax effect of:
Nondeductible compensation (0.9 ) (0.9 )
—
State taxes, net of federal tax benefit 6.7 6.2 1.4
Valuation allowance on deferred tax assets (6.2 ) (9.9 ) (23.5 )
Other (0.1 ) (0.2 )
—
Effective tax rate 34.5 % 30.2 % 12.9 %
The tax effects of significant temporary
differences representing the net deferred tax liability at
December 31, 2014 and 2015 were as follows:
2014 2015
(In
thousands)
Deferred tax assets:
Property and equipment $
— $ 49,116
Net operating loss carryforwards 126,026 255,231
Alternative minimum tax carryforward 20,435 20,435
Other 7,854 8,201
154,315 332,983
Valuation allowance on deferred tax assets (46,639 ) (329,508 )
Deferred tax assets 107,676 3,475
Deferred tax liabilities:
Property and equipment (259,222 )
—
Unrealized hedging income
— (506 )
Other (3,001 ) (4,934 )
Deferred tax liabilities (262,223 ) (5,440 )
Net deferred tax liability $ (154,547 ) $ (1,965 )
At December 31, 2015, Comstock had the following
carryforwards available to reduce future income taxes:
Types of Carryforward Years of Amount
(In thousands)
Net operating loss—U.S. federal
2017 – 2035 $ 558,718
Net operating loss—Louisiana 2020 –
2035 $ 1,147,689
Alternative minimum tax credits Unlimited $ 20,435 As of December 31, 2015, the Company had $558.7
million in U.S. federal net operating loss carryforwards. The
utilization of $34.7 million of the U.S. federal net operating loss
carryforward is limited to approximately $1.1 million per year
pursuant to a prior change of control of an acquired company.
Accordingly, as of December 31, 2014, a valuation allowance of
$23.0 million, with a tax effect of $8.0 million, has been
established for the estimated U.S. federal net operating loss
carryforwards that will not be utilized as a result of the change
in control. As of December 31, 2015, the Company had also
established a valuation allowance of $775.3 million, with a tax
effect of $271.4 million, against its other U.S. federal net
operating loss carryforwards that are not subject to a change in
control and other U.S. federal tax assets due to the uncertainty of
generating future taxable income prior to the expiration of the
carry-over period. In addition, as of December 31, 2015, the
Company established a valuation allowance of $957.7 million, with a
tax effect of $49.8 million, against its Louisiana state net
deferred tax assets due to the uncertainty of generating taxable
income in the state of Louisiana prior to the expiration of the
carry-over period. As of December 31, 2014, the Company had a
valuation allowance of $742.2 million, with a tax effect of $38.6
million, against its Louisiana state deferred tax asset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Comstock’s net operating loss carryforwards being eliminated
or becoming restricted, and the Company may need to recognize an
additional valuation allowance reflecting the restricted use of the
net operating loss carryforwards in the period when such an
ownership change occurred. The Company established a rights
plan on October 1, 2015 to deter ownership changes that would
trigger this limitation.
The Company’s federal income tax returns for
the years subsequent to December 31, 2011 remain subject to
examination. The Company’s income tax returns in major state
income tax jurisdictions remain subject to examination for the year
ended December 31, 2008 and various periods subsequent to December
31, 2010. State tax returns in one state jurisdiction are currently
under review. The Company currently believes that resolution of
these matters will not have a material impact on its financial
statements.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Interest and penalties resulting from
audits by tax authorities have been immaterial and are included in
the provision for income taxes in the consolidated statements of
operations.</t>
  </si>
  <si>
    <t>Derivative Financial Instruments and Hedging Activities</t>
  </si>
  <si>
    <t>Derivative Instruments And Hedging Activities Disclosure [Abstract]</t>
  </si>
  <si>
    <t>(10) 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 During 2013 and 2014, the Company hedged 2,160,000
barrels and 2,438,000 barrels, respectively, of its oil production
at an average NYMEX West Texas Intermediate oil price of $98.67 per
barrel and $96.56 per barrel, respectively. During 2015, the
Company hedged 1,800,000 Mmbtu of its gas production at an average
NYMEX Henry Hub natural gas price of $3.20 per Mmbtu. As of December 31, 2015, the Company had the
following outstanding commodity derivatives:
Commodity and Derivative Type
Weighted-Average
Contract Volume Contract
Period
Natural Gas Swap Agreements $
3.20 per Mmbtu 1,800,000
Jan. 2016 – June 2016 None of the derivative contracts were designated as
cash flow hedges. The Company recognizes cash settlements and
changes in the fair value of its derivative financial instruments
as a single component of other income (expenses). The gain (loss) on derivative financial instruments
was a loss of $8.4 million, a gain of $8.2 million and a gain of
$2.7 million for the years ended December 31, 2013, 2014 and 2015,
respectively. Cash settlements received on derivative
financial instruments were $2.3 million, $9.1 million and $1.2
million for the years ended December 31, 2013, 2014 and 2015,
respectively. The estimated fair value of the Company’s
derivative financial instruments, which equaled their carrying
value, was an asset of $1.4 million as of December 31, 2015 which
was reflected as a current asset based on estimated settlement
dates.</t>
  </si>
  <si>
    <t>Supplementary Quarterly Financial Data (Unaudited)</t>
  </si>
  <si>
    <t>Quarterly Financial Information Disclosure [Abstract]</t>
  </si>
  <si>
    <t xml:space="preserve">(11) Supplementary Quarterly Financial Data (Unaudited)
2014
First Second Third Fourth Total
(In thousands,
except per share data)
Total oil and gas sales $ 141,909 $ 155,723 $ 144,983 $ 112,616 $ 555,231
Operating income (loss) $ 20,228 $ 27,729 $ 263 $ (80,291 ) $ (32,071 )
Net income (loss) $ 1,165 $ 1,898 $ (1,903 ) $ (58,271 ) $ (57,111 )
Income (loss) per share:
Basic and diluted $ 0.11 $ 0.19 $ (0.22 ) $ (6.31 ) $ (6.20 )
2015
First Second Third Fourth Total
(In thousands,
except per share data)
Total oil and gas sales $ 66,522 $ 77,312 $ 61,360 $ 47,228 $ 252,422
Operating loss $ (96,928 ) $ (182,185 ) $ (596,026 ) $ (290,515 ) $ (1,165,654 )
Net income (loss) $ (78,502 ) $ (135,068 ) $ (544,996 ) $ (288,543 ) $ (1,047,109 )
Income (loss) per share:
Basic and diluted $ (8.53 ) $ (14.64 ) $ (59.05 ) $ (31.26 ) $ (113.53 ) Basic and diluted per share amounts are the same
for each of the quarters and for the years ended where a net loss
was reported. Results of operations include the following
non-routine items of income (expense), which are presented before
the effect of income taxes:
2014
First Second Third Fourth Total
(In
thousands)
Impairments of unproved oil and gas properties $
— $
— $
— $ (487 ) $ (487 )
Impairments of proved oil and gas properties $
— $ (256 ) $ (15 ) $ (59,997 ) $ (60,268 )
2015
First Second Third Fourth Total
(In
thousands)
Gain (loss) on sale of oil and gas properties $
— $ (111,830 ) $ 52 $ (307 ) $ (112,085 )
Net gain (loss) on extinguishment of debt $ (2,735 ) $ 7,267 $ 51,054 $ 23,155 $ 78,741
Impairments of unproved oil and gas properties $ (40,432 ) $ (23,040 ) $ (5,090 ) $ (385 ) $ (68,947 )
Impairments of proved oil and gas properties $ (403 ) $ (1,984 ) $ (544,714 ) $ (254,246 ) $ (801,347 ) </t>
  </si>
  <si>
    <t>Oil and Gas Reserves Information (Unaudited)</t>
  </si>
  <si>
    <t>Extractive Industries [Abstract]</t>
  </si>
  <si>
    <t>(12) Oil and Gas Reserves Information (Unaudited) Set forth below is a summary of the changes in
Comstock’s net quantities of oil and natural gas reserves for
its continuing operations for each of the three years in the period
ended December 31, 2015:
2013 2014 2015
Oil Natural Oil Natural Oil Natural
Proved Reserves:
Beginning of year 18,899 437,445 21,976 452,653 20,854 495,266
Revisions of previous estimates 28 23,321 (2,182 ) 3,998 (5,096 ) (41,437 )
Extensions and discoveries 5,363 47,581 5,373 78,383 231 168,539
Sales of minerals in place
—
—
—
— (3,671 ) (5,096 )
Production (2,314 ) (55,694 ) (4,313 ) (39,768 ) (3,089 ) (47,676 )
End of year 21,976 452,653 20,854 495,266 9,229 569,596
Proved Developed Reserves:
Beginning of year 8,389 362,426 13,914 344,278 16,247 324,598
End of year 13,914 344,278 16,247 324,598 9,229 311,130
The downward revisions in 2015 were primarily
related to the decline in oil and natural gas prices. In 2015
price-related revisions were downward revisions of 4,958 MBbls of
oil and 77,659 MMcf of natural gas. The proved oil and gas reserves utilized in the
preparation of the financial statements were estimated by Lee
Keeling and Associates, independent petroleum consultants,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following table sets forth the standardized
measure of discounted future net cash flows relating to proved
reserves at December 31, 2014 and 2015:
2014 2015
(In
thousands)
Cash Flows Relating to Proved Reserves:
Future Cash Flows $ 3,891,953 $ 1,763,146
Future Costs:
Production (1,260,580 ) (705,146 )
Development and Abandonment (571,200 ) (362,874 )
Future Income Taxes (192,600 ) (1,231 )
Future Net Cash Flows 1,867,573 693,895
10% Discount Factor (776,913 ) (321,756 )
Standardized Measure of Discounted Future Net Cash Flows $ 1,090,660 $ 372,139
The standardized measure of discounted future net
cash flows at the end of 2014 and 2015 was determined based on the
simple average of the first of month market prices for oil and
natural gas for each year. Prices were $92.55 per barrel of oil and
$3.96 per Mcf of natural gas for 2014 and $46.88 per barrel of oil
and $2.34 per Mcf of natural gas for 2015.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 The following table sets forth the changes in the
standardized measure of discounted future net cash flows relating
to proved reserves for the years ended December 31, 2013, 2014 and
2015:
2013 2014 2015
(In
thousands)
Standardized Measure, Beginning of Year $ 641,325 $ 807,217 $ 1,090,660
Net change in sales price, net of production costs 43,117 5,911 (751,774 )
Development costs incurred during the year which were previously
estimated 187,643 344,590 157,390
Revisions of quantity estimates 48,411 (40,993 ) (111,454 )
Accretion of discount 81,434 105,400 114,427
Changes in future development and abandonment costs (157,207 ) (10,909 ) 14,901
Changes in timing and other 80,348 (19,028 ) (44,439 )
Extensions and discoveries 291,582 163,559 56,216
Sales of minerals in place
—
— (43,694 )
Sales, net of production costs (335,677 ) (458,254 ) (163,336 )
Net changes in income taxes (73,759 ) 193,167 53,242
Standardized Measure, End of Year $ 807,217 $ 1,090,660 $ 372,139</t>
  </si>
  <si>
    <t>Summary of Significant Accounting Policies (Policies)</t>
  </si>
  <si>
    <t>Basis of Presentation and Principles of Consolidation</t>
  </si>
  <si>
    <t>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Louisiana and Mississippi.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The Company’s Board of Directors has
authorized a one-for-five (1:5) reverse split of its issued and
outstanding common stock which became effective on July 29,
2016. All amounts disclosed in these financial statements have
been adjusted to give effect to the effect of this reverse stock
split in all periods.</t>
  </si>
  <si>
    <t>Reclassifications</t>
  </si>
  <si>
    <t>Reclassifications Certain reclassifications have been made to prior
periods’ financial statements, consisting primarily of
reclassifications of the presentation of debt issuance costs as a
reduction in long term debt and presentation of current deferred
income taxes as non-current due to the early adoption of new
accounting standards.</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t>
  </si>
  <si>
    <t>Concentration Of Credit Risk And Accounts Receivable</t>
  </si>
  <si>
    <t>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t>
  </si>
  <si>
    <t>Marketable Securities</t>
  </si>
  <si>
    <t>Marketable Securities During 2013, the Company sold 600,000 shares of
Stone Energy Corporation common stock for proceeds of $13.4
million. Realized gains before income taxes of $7.9 million on
these sales during 2013 are included in gain on sale of marketable
securities in the consolidated statements of operations.</t>
  </si>
  <si>
    <t>Other Current Assets Other current assets at December 31, 2014 and 2015
consist of the following:
As of December 31,
2014 2015
(In
thousands)
Settlements receivable on derivative financial instruments $ 7,890 $
—
Pipe and oil field equipment inventory 1,379 1,198
Other 836 795
$ 10,105 $ 1,993</t>
  </si>
  <si>
    <t>Fair Value Measurements</t>
  </si>
  <si>
    <t>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were not
traded on a public exchange, and their value is determined
utilizing a discounted cash flow model based on inputs that are
readily available in public markets and, accordingly, the valuation
of these swap agreements is categorized as a Level 2
measurement.
The following table summarizes financial assets
accounted for at fair value as of December 31, 2015:
Carrying Level 1 Level 2
(In thousands)
Assets measured at fair value on a recurring basis:
Cash and cash equivalents $ 134,006 $ 134,006 $
—
Derivative financial instruments 1,446
— 1,446
Total assets $ 135,452 $ 134,006 $ 1,446
At December 31, 2015, the Company had natural gas
price swap agreements covering approximately 1.8 Bcf of
natural gas to be produced in 2016 with a fair value of
$1.4 million. The Company has recognized an asset for
this amount and has recognized a corresponding gain representing
the change in fair value of its natural gas swaps as a component of
other income (expense). The Company had no derivative
financial instruments outstanding at December 31, 2014. The following table presents the carrying amounts
and estimated fair value of the Company’s long-term debt as
of December 31, 2014 and 2015:
2014 2015
(In
thousands)
Fixed rate debt:
Principal amount $ 700,000 $ 1,270,457
Discount or premium (4,555 ) (1,457 )
Carrying value $ 695,445 $ 1,269,000
Fair Value $ 453,000 $ 428,767
Variable rate debt:
Carrying value $ 375,000 $
—
Fair value $ 375,000 $
—
The fair market value of the Company’s fixed
rate debt was based on quoted prices as of December 31, 2014 and
2015, a Level 2 measurement. The fair value of the floating rate
debt outstanding at December 31, 2014 approximated its carrying
value, a Level 2 measurement.</t>
  </si>
  <si>
    <t>Property and Equipment</t>
  </si>
  <si>
    <t>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3, 2014 and 2015, impairment charges of $33.0
million, $0.5 million and $68.9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periodically assesses the need for an
impairment of the costs capitalized for its evaluated oil and gas
properties on a property or cost center basi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Undrilled acreage is valued based on sales
transactions in comparable areas. At December 31, 2015, the
Company excluded probable undeveloped reserves from its
impairment analysis given the Company’s limited capital
resources available for future drilling
activitie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and is limited
to proved reserves. In 2015, reductions to management’s oil and
natural gas price outlook resulted in indications of impairment of
the Company’s oil properties in South Texas and Mississippi,
and certain of its natural gas properties in Texas and
Louisiana. 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 330,257 $ 405,308 $ 73.70 $ 4.04 10%-20%
Natural gas properties $ 61,625 $ 139,406 $ 75.91 $ 3.91 10%-20%
Impairments recorded at December 31, 2015:
Oil properties $ 3,030 $ 16,036 $ 73.48 10%-20%
Natural gas properties $ 123,926 $ 238,210 $ 70.76 $ 3.74 10%-20% In the aggregate we recognized impairments of
$801.3 million related to our evaluated oil and gas properties in
2015. In 2014, the Company recognized impairment charges of
$60.3 million on certain of its oil and gas properties which had a
fair value of $18.0 million.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and possible oil and gas
reserves, results of future drilling activities, future prices for
oil and natural gas, and increases or decreases in production and
capital costs. As a result of these changes, there may be
further impairments in the carrying values of these or other
properties. Specifically, as part of the impairment review
performed at December 31, 2015, the Company observed that a decline
in excess of 30% in its future cash flow estimates for its
Eagleville field in South Texas could result in an additional
impairment being recorded in an amount that could be at least
$130.0 million. Other property and equipment consists primarily of
gas gathering systems, computer equipment, furniture and fixtures
and an airplane which are depreciated over estimated useful lives
ranging from three to 31 1 2</t>
  </si>
  <si>
    <t>Other Assets Other assets primarily consist of deferred costs
associated with the Company’s bank credit facility. These
costs are amortized over the life of the bank credit facility on a
straight-line basis which approximates the amortization that would
be calculated using an effective interest rate method.</t>
  </si>
  <si>
    <t>Accrued Expenses
Accrued expenses at December 31, 2014 and 2015 consist of the
following:
As of December 31,
2014 2015
(In
thousands)
Accrued drilling costs $ 26,269 $ 5,306
Accrued interest payable 9,011 29,075
Accrued rig termination fees 2,600
—
Other 6,962 4,063
$ 44,842 $ 38,444</t>
  </si>
  <si>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2014 2015
(In
thousands)
Reserve for Future Abandonment Costs at beginning of the year $ 14,534 $ 14,900
New wells placed on production 1,480 310
Changes in estimates and timing (1,796 ) 4,927
Liabilities settled and assets disposed of (153 ) (717 )
Accretion expense 835 673
Reserve for Future Abandonment Costs at end of the year $ 14,900 $ 20,093</t>
  </si>
  <si>
    <t>Stock-Based Compensation</t>
  </si>
  <si>
    <t>Stock-based Compensation The Company has stock-based employee compensation
plans under which stock awards, comprised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Excess taxes on stock-based
compensation are recognized as an adjustment to additional paid-in
capital and as a part of cash flows from financing activities.</t>
  </si>
  <si>
    <t>Segment Reporting</t>
  </si>
  <si>
    <t>Segment Reporting The Company presently operates in one business
segment, the exploration and production of oil and natural gas.</t>
  </si>
  <si>
    <t>Derivative Financial Instruments and Hedging
Activities The Company accounts for derivative financial
instruments (including certain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If the derivative is designated as a cash
flow hedge, changes in fair value are recognized in other
comprehensive income until the hedged item is recognized in
earnings.</t>
  </si>
  <si>
    <t>Major Purchasers</t>
  </si>
  <si>
    <t>Major Purchasers
The Company has one major purchaser of its oil production that
represented 36%, 35% and 25% of its total oil and gas sales in
2013, 2014 and 2015, respectively. The Company also has one
major purchaser of its natural gas production that represented 51%,
53% and 52% of its total oil and gas sales in 2013, 2014 and 2015,
respectively. The loss of any of these purchasers would not
have a material adverse effect on the Company as there is an
available market for its oil and natural gas production from other
purchasers.</t>
  </si>
  <si>
    <t>Revenue Recognition and Gas Balancing</t>
  </si>
  <si>
    <t>Revenue Recognition and Gas Balancing
Comstock utilizes the sales method of accounting for oil and
natural gas revenues whereby revenues are recognized at the time of
delivery based on the amount of oil or natural gas sold to
purchasers. Revenue is typically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4 or 2015. Sales of oil and natural gas generally
occur at the wellhead. When sales of oil and gas occur at locations
other than the wellhead, the Company accounts for costs incurred to
transport the production to the delivery point as operating
expenses.</t>
  </si>
  <si>
    <t>General and Administrative Expenses</t>
  </si>
  <si>
    <t>General and Administrative Expenses
General and administrative expenses are reported net of
reimbursements of overhead costs that are received from working
interest owners of the oil and gas properties operated by the
Company of $11.9 million, $13.2 million and $13.9 million in 2013,
2014 and 2015, respectively.</t>
  </si>
  <si>
    <t>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future tax
consequences attributable to the future utilization of existing tax
net operating los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t>
  </si>
  <si>
    <t>Earnings Per Share</t>
  </si>
  <si>
    <t>Earnings Per Share Basic earnings per share is determined without the
effect of any outstanding potentially dilutive stock options and
diluted earnings per share is determined with the effect of
outstanding stock options that are potentially dilutive. Unvested
share-based payment awards containing nonforfeitable rights to
dividends are considered to be participatory securities and
included in the computation of basic and diluted earnings per share
pursuant to the two-class method. Performance share units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earnings per share for 2013, 2014
and 2015 were determined as follows:
2013 2014 2015
Income Shares
Per Share Loss Shares
Per Share Loss Shares Per Share
(In thousands except per share data)
Net Loss From Continuing Operations $ (106,723 ) $ (57,111 ) $ (1,047,109 )
Loss (Income) Allocable to Unvested Stock Grants 3,424 (595 )
—
Basic and Diluted Net Loss From Continuing Operations Attributable
to Common Stock $ (103,299 ) 9,311 $ (11.09 ) $ (57,706 ) 9,309 $ (6.20 ) $ (1,047,109 ) 9,223 $ (113.53 )
Net Income From Discontinued Operations $ 147,752
Income Allocable to Unvested Stock Grants (4,742 )
Basic and Diluted Net Income From Discontinued Operations
Attributable to Common Stock $ 143,010 9,311 $ 15.36
Basic and diluted per share amounts are the same
for each of the years ended December 31, 2013, 2014, and 2015 due
to the net loss from continuing operations reported during each of
those years.
At December 31, 2013, 2014 and 2015, 303,178,
241,505 and 314,060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
2013 2014 2015
(In
thousands)
Unvested restricted stock 309 238 293 All stock options and PSUs were anti-dilutive to
earnings and excluded from weighted average shares used in the
computation of earnings per share due to the net loss from
continuing operations in each period. Options to purchase common stock and PSUs that were
outstanding and that were excluded as anti-dilutive from
determination of diluted earnings per share were as follows:
2013
2014
2015
(In thousands except per share data)
Weighted average anti-dilutive stock options 26 23 20
Weighted average exercise price $164.50 $164.50 $164.75
Weighted average performance share units 51 100 136
Weighted average grant date fair value per unit $104.60 $99.40 $35.35</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years
ended December 31, 2013, 2014 and 2015, respectively, were as
follows:
2013 2014 2015
(In
thousands)
Cash Payments:
Interest payments $ 83,560 $ 62,812 $ 94,177
Income tax payments $ 769 $ 682 $ 77
The Company capitalizes interest on its unevaluated oil and gas
property costs during periods when it is conducting exploration
activity on this acreage. The Company capitalized interest of $4.7
million, $10.2 million and $0.9 million in 2013, 2014 and 2015,
respectively, which reduced interest expense and increased the
carrying value of its unevaluated oil and gas properties.</t>
  </si>
  <si>
    <t>Discontinued West Texas Operations</t>
  </si>
  <si>
    <t>Discontinued West Texas Operations In May 2013, the Company sold its oil and gas
properties in the Delaware Basin located in Reeves County in West
Texas which it acquired in December 2011 and certain other
undeveloped leases in West Texas (the “West Texas
Properties”) to a third party. The Company received proceeds
of $823.1 million and realized a gain of $230.0 million which is
reflected as a component of income from discontinued operations in
2013. As a result of this divestiture, the consolidated
financial statements and the related notes thereto present the
results of the Company’s West Texas Properties as
discontinued operations. No general and administrative cost
incurred by Comstock was allocated to discontinued operations
during the periods presented. Unless indicated otherwise, the
amounts presented in the accompanying notes to the consolidated
financial statements relate to the Company’s continuing
operations.
Income from discontinued operations is comprised of
the following:
Year Ended
(In
thousands)
Revenues:
Oil and gas sales $ 25,125
Costs and expenses:
Production taxes 1,120
Gathering and transportation 501
Lease operating 9,853
Depletion, depreciation and amortization 8,649
Interest expense (1) 6,346
Total costs and expenses 26,469
Gain on sale 230,008
Income from discontinued operations before income taxes 228,664
Income tax expense:
Current (2,218 )
Deferred (78,694 )
Total income tax expense (80,912 )
Net income from discontinued operations $ 147,752
(1)
Interest expense was allocated to discontinued
operations based on the ratio of the net assets of discontinued
operations to our consolidated net assets plus long-term debt.
Interest expense is net of capitalized interest of $2,010 for the
year ended December 31, 2013.</t>
  </si>
  <si>
    <t>Recent Accounting Pronouncements</t>
  </si>
  <si>
    <t>Recent accounting pronouncements In May 2014, the Financial Accounting Standards
Board (“FASB”) issued Accounting Standards Update
(“ASU”) 2014-09, Revenue from Contracts with
Customers (Topic 606) In August 2014, the FASB issued ASU No.
2014-15, Presentation of Financial
Statements—Going Concern (Subtopic 205-40): Disclosure of
Uncertainties about an Entity’s Ability to Continue as a
Going Concern
In April 2015, the FASB issued ASU No.
2015-03, Interest-Imputation of
Interest, Simplifying the Presentation of Debt Issuance
Costs In November 2015, the FASB issued ASU No.
2015-17, Balance
Sheet Classification of Deferred Taxes</t>
  </si>
  <si>
    <t>Subsequent Events</t>
  </si>
  <si>
    <t>Subsequent Events In January 2016, the Company completed an acreage
swap with another operator which increased its Haynesville shale
acreage by 3,637 net acres in DeSoto Parish, Louisiana including
four producing wells (3.5 net). The Company exchanged 2,547
net acres in Atascosa County, Texas including seven producing wells
(5.3 net) for the Haynesville shale properties. The swap was
an equal value exchange that required no cash outlays. In February 2016, the Company issued approximately
0.9 million shares of common stock in exchange for $40.0 million in
principal amount of the Company’s 7 3 4</t>
  </si>
  <si>
    <t>Summary of Significant Accounting Policies (Tables)</t>
  </si>
  <si>
    <t>Summary of Other Current Assets</t>
  </si>
  <si>
    <t>Other current assets at December 31, 2014 and 2015 consist of the
following:
As of December 31,
2014 2015
(In
thousands)
Settlements receivable on derivative financial instruments $ 7,890 $
—
Pipe and oil field equipment inventory 1,379 1,198
Other 836 795
$ 10,105 $ 1,993</t>
  </si>
  <si>
    <t>Summary of Financial Assets at Fair Value</t>
  </si>
  <si>
    <t>The following table summarizes financial assets
accounted for at fair value as of December 31, 2015:
Carrying Level 1 Level 2
(In thousands)
Assets measured at fair value on a recurring basis:
Cash and cash equivalents $ 134,006 $ 134,006 $
—
Derivative financial instruments 1,446
— 1,446
Total assets $ 135,452 $ 134,006 $ 1,446</t>
  </si>
  <si>
    <t>Carrying Amounts and Estimated Fair Value of Long-term Debt</t>
  </si>
  <si>
    <t>The following table presents the carrying amounts and estimated
fair value of the Company’s long-term debt as of December 31,
2014 and 2015:
2014 2015
(In
thousands)
Fixed rate debt:
Principal amount $ 700,000 $ 1,270,457
Discount or premium (4,555 ) (1,457 )
Carrying value $ 695,445 $ 1,269,000
Fair Value $ 453,000 $ 428,767
Variable rate debt:
Carrying value $ 375,000 $
—
Fair value $ 375,000 $
—</t>
  </si>
  <si>
    <t>Schedule of Fair Value Impairments, Average Prices of Oil and Gas Properties And Applicable Discount Rates</t>
  </si>
  <si>
    <t>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 330,257 $ 405,308 $ 73.70 $ 4.04 10%-20%
Natural gas properties $ 61,625 $ 139,406 $ 75.91 $ 3.91 10%-20%
Impairments recorded at December 31, 2015:
Oil properties $ 3,030 $ 16,036 $ 73.48 10%-20%
Natural gas properties $ 123,926 $ 238,210 $ 70.76 $ 3.74 10%-20%</t>
  </si>
  <si>
    <t>Summary of Accrued Expenses</t>
  </si>
  <si>
    <t>Accrued expenses at December 31, 2014 and 2015 consist of the
following:
As of December 31,
2014 2015
(In
thousands)
Accrued drilling costs $ 26,269 $ 5,306
Accrued interest payable 9,011 29,075
Accrued rig termination fees 2,600
—
Other 6,962 4,063
$ 44,842 $ 38,444</t>
  </si>
  <si>
    <t>Summary of Changes in Reserve for Future Abandonment Costs</t>
  </si>
  <si>
    <t>The following table summarizes the changes in the Company’s
total estimated liability:
2014 2015
(In
thousands)
Reserve for Future Abandonment Costs at beginning of the year $ 14,534 $ 14,900
New wells placed on production 1,480 310
Changes in estimates and timing (1,796 ) 4,927
Liabilities settled and assets disposed of (153 ) (717 )
Accretion expense 835 673
Reserve for Future Abandonment Costs at end of the year $ 14,900 $ 20,093</t>
  </si>
  <si>
    <t>Basic and Diluted Earnings Per Share</t>
  </si>
  <si>
    <t>Basic and diluted earnings per share for 2013, 2014
and 2015 were determined as follows:
2013 2014 2015
Income Shares
Per Share Loss Shares
Per Share Loss Shares Per Share
(In thousands except per share data)
Net Loss From Continuing Operations $ (106,723 ) $ (57,111 ) $ (1,047,109 )
Loss (Income) Allocable to Unvested Stock Grants 3,424 (595 )
—
Basic and Diluted Net Loss From Continuing Operations Attributable
to Common Stock $ (103,299 ) 9,311 $ (11.09 ) $ (57,706 ) 9,309 $ (6.20 ) $ (1,047,109 ) 9,223 $ (113.53 )
Net Income From Discontinued Operations $ 147,752
Income Allocable to Unvested Stock Grants (4,742 )
Basic and Diluted Net Income From Discontinued Operations
Attributable to Common Stock $ 143,010 9,311 $ 15.36</t>
  </si>
  <si>
    <t>Weighted Average Shares of Unvested Restricted Stock</t>
  </si>
  <si>
    <t xml:space="preserve">Weighted average shares of unvested restricted stock included in
common stock outstanding were as follows:
2013 2014 2015
(In
thousands)
Unvested restricted stock 309 238 293 </t>
  </si>
  <si>
    <t>Common Stock Stock Options Excluded as Anti-Dilutive from Determination of Diluted Earnings Per Share</t>
  </si>
  <si>
    <t>Options to purchase common stock and PSUs that were
outstanding and that were excluded as anti-dilutive from
determination of diluted earnings per share were as follows:
2013
2014
2015
(In thousands except per share data)
Weighted average anti-dilutive stock options 26 23 20
Weighted average exercise price $164.50 $164.50 $164.75
Weighted average performance share units 51 100 136
Weighted average grant date fair value per unit $104.60 $99.40 $35.35</t>
  </si>
  <si>
    <t>Cash Payments Made for Interest and Income Taxes</t>
  </si>
  <si>
    <t xml:space="preserve">Cash payments made for interest and income taxes for the years
ended December 31, 2013, 2014 and 2015, respectively, were as
follows:
2013 2014 2015
(In
thousands)
Cash Payments:
Interest payments $ 83,560 $ 62,812 $ 94,177
Income tax payments $ 769 $ 682 $ 77 </t>
  </si>
  <si>
    <t>Summary of Income from Discontinued Operations</t>
  </si>
  <si>
    <t>Income from discontinued operations is comprised of
the following:
Year Ended
(In
thousands)
Revenues:
Oil and gas sales $ 25,125
Costs and expenses:
Production taxes 1,120
Gathering and transportation 501
Lease operating 9,853
Depletion, depreciation and amortization 8,649
Interest expense (1) 6,346
Total costs and expenses 26,469
Gain on sale 230,008
Income from discontinued operations before income taxes 228,664
Income tax expense:
Current (2,218 )
Deferred (78,694 )
Total income tax expense (80,912 )
Net income from discontinued operations $ 147,752
(1)
Interest expense was allocated to discontinued
operations based on the ratio of the net assets of discontinued
operations to our consolidated net assets plus long-term debt.
Interest expense is net of capitalized interest of $2,010 for the
year ended December 31, 2013.</t>
  </si>
  <si>
    <t>Acquisitions and Dispositions of Oil and Gas Properties (Tables)</t>
  </si>
  <si>
    <t>Results of Operations for Properties</t>
  </si>
  <si>
    <t>Results of operations for these properties were as
follows:
Year Ended December 31,
2014 2015
(In
thousands)
Total oil and gas sales $ 10,542 $ 18,036
Total operating expenses (1) (23,260 ) (66,251 )
Operating loss $ (12,718 ) $ (48,215 )
(1)
Includes direct operating expenses, depreciation,
depletion and amortization and exploration expense. Excludes
interest expense and general and administrative expenses.</t>
  </si>
  <si>
    <t>Oil and Gas Producing Activities (Tables)</t>
  </si>
  <si>
    <t>Capitalized Costs Related to Oil and Gas Property Acquisition Exploration and Development Activities</t>
  </si>
  <si>
    <t>Capitalized Costs
As of December 31,
2014 2015
(In
thousands)
Unproved properties $ 201,459 $ 84,144
Proved properties:
Leasehold costs 1,006,839 982,915
Wells and related equipment and facilities 3,275,249 3,349,307
Accumulated depreciation depletion and amortization (2,298,450 ) (3,389,786 )
$ 2,185,097 $ 1,026,580</t>
  </si>
  <si>
    <t>Costs Incurred Related to Oil and Gas Property Acquisition Exploration and Development Activities</t>
  </si>
  <si>
    <t>Costs Incurred
For the Years Ended December 31,
2013 2014 2015
(In
thousands)
Property Acquisitions:
Unproved property acquisitions $ 130,113 $ 91,960 $ 12,972
Proved property acquisitions 6,471 2,400
—
Development costs 341,970 440,848 221,265
Exploration costs 439 52,080 12,265
$ 478,993 $ 587,288 $ 246,502</t>
  </si>
  <si>
    <t>Long-term Debt (Tables)</t>
  </si>
  <si>
    <t>Long-term debt is comprised of the following:
As of December 31,
2014 2015
(In
thousands)
Bank credit facility $ 375,000 $
—
7 3 4
Principal 400,000 376,090
Premium, net of amortization 4,984 3,583
Debt issuance costs, net of amortization (5,266 ) (3,787 )
9 1 2
Principal 300,000 194,367
Discount, net of amortization (9,539 ) (5,040 )
Debt issuance costs, net of amortization (4,525 ) (2,396 )
10% senior secured notes due 2020:
Principal
— 700,000
Debt issuance costs, net of amortization
— (13,487 )
$ 1,060,654 $ 1,249,330</t>
  </si>
  <si>
    <t>Principal Amount of Debt by Year of Maturity</t>
  </si>
  <si>
    <t>The following table summarizes Comstock’s
principal amount of debt as of December 31, 2015 by year of
maturity:
2016
2017
2018
2019
2020
Thereafter Total
(In
thousands)
Bank credit facility $
— $
— $
— $
— $
— $
— $
—
7 3 4
—
—
— 376,090
—
— 376,090
9 1 2
—
—
—
— 194,367
— 194,367
10% senior secured notes
—
—
—
— 700,000
— 700,000
$
— $
— $
— $ 376,090 $ 894,367 $
— $ 1,270,457</t>
  </si>
  <si>
    <t>Commitments and Contingencies (Tables)</t>
  </si>
  <si>
    <t>Minimum Future Payments under Leases</t>
  </si>
  <si>
    <t>Minimum future payments under the leases at
December 31, 2015 are as follows:
(In thousands)
2016 1,994
2017 2,021
2018 2,060
2019 1,560
2020 1,560
Thereafter 1,560
$ 10,755</t>
  </si>
  <si>
    <t>Stock-based Compensation (Tables)</t>
  </si>
  <si>
    <t>Stock Option Activity under Company's Incentive Plans</t>
  </si>
  <si>
    <t>The following table summarizes information related
to stock option activity under the Company’s incentive plans
for the year ended December 31, 2015:
Number of Weighted Price
Outstanding at January 1, 2015 23,030 $ 164.50
Expired or forfeited (11,300 ) $ 162.90
Outstanding at December 31, 2015 11,730 $ 166.10
Exercisable at December 31, 2015 11,730 $ 166.10</t>
  </si>
  <si>
    <t>Summary of Restricted Stock Activity</t>
  </si>
  <si>
    <t>A summary of restricted stock activity for the year
ended December 31, 2015 is presented below:
Number of Weighted
Outstanding at January 1, 2015 241,505 $ 99.55
Granted 202,074 $ 26.70
Vested (115,349 ) $ 111.15
Forfeitures (14,170 ) $ 74.25
Outstanding at December 31, 2015 314,060 $ 49.55</t>
  </si>
  <si>
    <t>Summary of PSU Activity</t>
  </si>
  <si>
    <t>A summary of PSU activity for the year ended
December 31, 2015 is presented below:
Number Weighted
Outstanding at January 1, 2015 74,614 $ 99.40
Granted 94,250 $ 7.30
Unearned or forfeited (34,943 ) $ 96.35
Outstanding at December 31, 2015 133,921 $ 35.35</t>
  </si>
  <si>
    <t>Income Taxes (Tables)</t>
  </si>
  <si>
    <t>Income Tax Benefit from Continuing Operations</t>
  </si>
  <si>
    <t>The following is an analysis of the consolidated
income tax benefit from continuing operations:
2013 2014 2015
(In
thousands)
Current $ 134 $ (12 ) $ 804
Deferred (56,291 ) (24,677 ) (155,249 )
$ (56,157 ) $ (24,689 ) $ (154,445 )</t>
  </si>
  <si>
    <t>Income Tax Expense Benefit Continuing Operations Income Tax Reconciliation</t>
  </si>
  <si>
    <t>The difference between the Company’s
customary rate of 35% and the effective tax rate on income from
continuing operations is due to the following:
2013 2014 2015
(In
thousands)
Tax benefit at statutory rate $ (57,008 ) $ (28,630 ) $ (420,544 )
Tax effect of:
Nondeductible compensation 1,545 756 539
State taxes, net of federal tax benefit (10,902 ) (5,108 ) (17,502 )
Valuation allowance on deferred tax assets 10,103 8,086 282,869
Other 105 207 193
Total $ (56,157 ) $ (24,689 ) $ (154,445 )</t>
  </si>
  <si>
    <t>Difference Between Customary Rate and Effective Tax Rate on Income Before Income Taxes Due</t>
  </si>
  <si>
    <t>Statutory rate 35.0 % 35.0 % 35.0 %
Tax effect of:
Nondeductible compensation (0.9 ) (0.9 )
—
State taxes, net of federal tax benefit 6.7 6.2 1.4
Valuation allowance on deferred tax assets (6.2 ) (9.9 ) (23.5 )
Other (0.1 ) (0.2 )
—
Effective tax rate 34.5 % 30.2 % 12.9 %</t>
  </si>
  <si>
    <t>Tax Effects of Significant Temporary Differences Representing Net Deferred Tax Asset and Liability</t>
  </si>
  <si>
    <t>The tax effects of significant temporary
differences representing the net deferred tax liability at
December 31, 2014 and 2015 were as follows:
2014 2015
(In
thousands)
Deferred tax assets:
Property and equipment $
— $ 49,116
Net operating loss carryforwards 126,026 255,231
Alternative minimum tax carryforward 20,435 20,435
Other 7,854 8,201
154,315 332,983
Valuation allowance on deferred tax assets (46,639 ) (329,508 )
Deferred tax assets 107,676 3,475
Deferred tax liabilities:
Property and equipment (259,222 )
—
Unrealized hedging income
— (506 )
Other (3,001 ) (4,934 )
Deferred tax liabilities (262,223 ) (5,440 )
Net deferred tax liability $ (154,547 ) $ (1,965 )</t>
  </si>
  <si>
    <t>Carryforwards Available to Reduce Future Income Taxes</t>
  </si>
  <si>
    <t xml:space="preserve">At December 31, 2015, Comstock had the following
carryforwards available to reduce future income taxes:
Types of Carryforward Years of Amount
(In thousands)
Net operating loss—U.S. federal
2017 – 2035 $ 558,718
Net operating loss—Louisiana 2020 –
2035 $ 1,147,689
Alternative minimum tax credits Unlimited $ 20,435 </t>
  </si>
  <si>
    <t>Derivative Financial Instruments and Hedging Activities (Tables)</t>
  </si>
  <si>
    <t>Summary of Outstanding Commodity Derivatives</t>
  </si>
  <si>
    <t xml:space="preserve">As of December 31, 2015, the Company had the
following outstanding commodity derivatives:
Commodity and Derivative Type
Weighted-Average
Contract Volume Contract
Period
Natural Gas Swap Agreements $
3.20 per Mmbtu 1,800,000
Jan. 2016 – June 2016 </t>
  </si>
  <si>
    <t>Supplementary Quarterly Financial Data (Unaudited) (Tables)</t>
  </si>
  <si>
    <t>Schedule of Supplementary Quarterly Financial Data (Unaudited)</t>
  </si>
  <si>
    <t xml:space="preserve">2014
First Second Third Fourth Total
(In thousands,
except per share data)
Total oil and gas sales $ 141,909 $ 155,723 $ 144,983 $ 112,616 $ 555,231
Operating income (loss) $ 20,228 $ 27,729 $ 263 $ (80,291 ) $ (32,071 )
Net income (loss) $ 1,165 $ 1,898 $ (1,903 ) $ (58,271 ) $ (57,111 )
Income (loss) per share:
Basic and diluted $ 0.11 $ 0.19 $ (0.22 ) $ (6.31 ) $ (6.20 )
2015
First Second Third Fourth Total
(In thousands,
except per share data)
Total oil and gas sales $ 66,522 $ 77,312 $ 61,360 $ 47,228 $ 252,422
Operating loss $ (96,928 ) $ (182,185 ) $ (596,026 ) $ (290,515 ) $ (1,165,654 )
Net income (loss) $ (78,502 ) $ (135,068 ) $ (544,996 ) $ (288,543 ) $ (1,047,109 )
Income (loss) per share:
Basic and diluted $ (8.53 ) $ (14.64 ) $ (59.05 ) $ (31.26 ) $ (113.53 ) </t>
  </si>
  <si>
    <t>Summary of Results of Operations from Non-Routine Items</t>
  </si>
  <si>
    <t>Results of operations include the following
non-routine items of income (expense), which are presented before
the effect of income taxes:
2014
First Second Third Fourth Total
(In
thousands)
Impairments of unproved oil and gas properties $
— $
— $
— $ (487 ) $ (487 )
Impairments of proved oil and gas properties $
— $ (256 ) $ (15 ) $ (59,997 ) $ (60,268 )
2015
First Second Third Fourth Total
(In
thousands)
Gain (loss) on sale of oil and gas properties $
— $ (111,830 ) $ 52 $ (307 ) $ (112,085 )
Net gain (loss) on extinguishment of debt $ (2,735 ) $ 7,267 $ 51,054 $ 23,155 $ 78,741
Impairments of unproved oil and gas properties $ (40,432 ) $ (23,040 ) $ (5,090 ) $ (385 ) $ (68,947 )
Impairments of proved oil and gas properties $ (403 ) $ (1,984 ) $ (544,714 ) $ (254,246 ) $ (801,347 )</t>
  </si>
  <si>
    <t>Oil and Gas Reserves Information (Unaudited) (Tables)</t>
  </si>
  <si>
    <t>Summary of Changes in Net Quantities of Crude Oil and Natural Gas Reserves For Continuing Operations</t>
  </si>
  <si>
    <t>Set forth below is a summary of the changes in
Comstock’s net quantities of oil and natural gas reserves for
its continuing operations for each of the three years in the period
ended December 31, 2015:
2013 2014 2015
Oil Natural Oil Natural Oil Natural
Proved Reserves:
Beginning of year 18,899 437,445 21,976 452,653 20,854 495,266
Revisions of previous estimates 28 23,321 (2,182 ) 3,998 (5,096 ) (41,437 )
Extensions and discoveries 5,363 47,581 5,373 78,383 231 168,539
Sales of minerals in place
—
—
—
— (3,671 ) (5,096 )
Production (2,314 ) (55,694 ) (4,313 ) (39,768 ) (3,089 ) (47,676 )
End of year 21,976 452,653 20,854 495,266 9,229 569,596
Proved Developed Reserves:
Beginning of year 8,389 362,426 13,914 344,278 16,247 324,598
End of year 13,914 344,278 16,247 324,598 9,229 311,130</t>
  </si>
  <si>
    <t>Standardized Measure of Discounted Future Net Cash Flows Relating to Proved Reserves</t>
  </si>
  <si>
    <t>The following table sets forth the standardized
measure of discounted future net cash flows relating to proved
reserves at December 31, 2014 and 2015:
2014 2015
(In
thousands)
Cash Flows Relating to Proved Reserves:
Future Cash Flows $ 3,891,953 $ 1,763,146
Future Costs:
Production (1,260,580 ) (705,146 )
Development and Abandonment (571,200 ) (362,874 )
Future Income Taxes (192,600 ) (1,231 )
Future Net Cash Flows 1,867,573 693,895
10% Discount Factor (776,913 ) (321,756 )
Standardized Measure of Discounted Future Net Cash Flows $ 1,090,660 $ 372,139</t>
  </si>
  <si>
    <t>Changes in Standardized Measure of Discounted Future Net Cash Flows Relating to Proved Reserves</t>
  </si>
  <si>
    <t>The following table sets forth the changes in the
standardized measure of discounted future net cash flows relating
to proved reserves for the years ended December 31, 2013, 2014 and
2015:
2013 2014 2015
(In
thousands)
Standardized Measure, Beginning of Year $ 641,325 $ 807,217 $ 1,090,660
Net change in sales price, net of production costs 43,117 5,911 (751,774 )
Development costs incurred during the year which were previously
estimated 187,643 344,590 157,390
Revisions of quantity estimates 48,411 (40,993 ) (111,454 )
Accretion of discount 81,434 105,400 114,427
Changes in future development and abandonment costs (157,207 ) (10,909 ) 14,901
Changes in timing and other 80,348 (19,028 ) (44,439 )
Extensions and discoveries 291,582 163,559 56,216
Sales of minerals in place
—
— (43,694 )
Sales, net of production costs (335,677 ) (458,254 ) (163,336 )
Net changes in income taxes (73,759 ) 193,167 53,242
Standardized Measure, End of Year $ 807,217 $ 1,090,660 $ 372,139</t>
  </si>
  <si>
    <t>Summary of Significant Accounting Policies - Additional Information 1 (Detail)</t>
  </si>
  <si>
    <t>Jul. 29, 2016</t>
  </si>
  <si>
    <t>Dec. 31, 2013USD ($)shares</t>
  </si>
  <si>
    <t>Dec. 31, 2015USD ($)</t>
  </si>
  <si>
    <t>Operations And Summary Of Significant Accounting Policies [Line Items]</t>
  </si>
  <si>
    <t>Allowance for doubtful accounts</t>
  </si>
  <si>
    <t>Proceeds from sale of Stone Energy Corporation common stock available for sale</t>
  </si>
  <si>
    <t>Subsequent Event</t>
  </si>
  <si>
    <t>Reverse share split</t>
  </si>
  <si>
    <t>Reverse share split description</t>
  </si>
  <si>
    <t>a one-for-five (1:  5) reverse split</t>
  </si>
  <si>
    <t>Stone Energy Corporation | Common Stock</t>
  </si>
  <si>
    <t>Shares of Stone Energy Corporation common stock sold by Company | shares</t>
  </si>
  <si>
    <t>Realized gain on available-for-sale securities before income tax</t>
  </si>
  <si>
    <t>Summary of Significant Accounting Policies - Summary of Other Current Assets (Detail) - USD ($) $ in Thousands</t>
  </si>
  <si>
    <t>Schedule Of Other Current Assets [Line Items]</t>
  </si>
  <si>
    <t>Settlements receivable on derivative financial instruments</t>
  </si>
  <si>
    <t>Pipe and oil field equipment inventory</t>
  </si>
  <si>
    <t>Summary of Significant Accounting Policies - Summary of Financial Assets at Fair Value (Detail) - USD ($)</t>
  </si>
  <si>
    <t>Assets measured at fair value on a recurring basis:</t>
  </si>
  <si>
    <t>Derivative financial instruments</t>
  </si>
  <si>
    <t>Fair Value, Measurements, Recurring</t>
  </si>
  <si>
    <t>Cash and cash equivalents</t>
  </si>
  <si>
    <t>Total assets</t>
  </si>
  <si>
    <t>Fair Value, Measurements, Recurring | Level 1</t>
  </si>
  <si>
    <t>Fair Value, Measurements, Recurring | Level 2</t>
  </si>
  <si>
    <t>Summary of Significant Accounting Policies - Additional Information 2 (Detail)</t>
  </si>
  <si>
    <t>Dec. 31, 2015USD ($)Bcf</t>
  </si>
  <si>
    <t>Dec. 31, 2014USD ($)</t>
  </si>
  <si>
    <t>Quantity of bcf in swap agreements | Bcf</t>
  </si>
  <si>
    <t>Derivative financial instruments | $</t>
  </si>
  <si>
    <t>Summary of Significant Accounting Policies - Carrying Amounts and Estimated Fair Value of Long-Term Debt (Detail) - USD ($) $ in Thousands</t>
  </si>
  <si>
    <t>Debt Instrument [Line Items]</t>
  </si>
  <si>
    <t>Long-term debt, principal amount</t>
  </si>
  <si>
    <t>Fixed Rate Debt</t>
  </si>
  <si>
    <t>Long-term debt, discount or premium</t>
  </si>
  <si>
    <t>Long-term debt, including current portion, Carrying Value</t>
  </si>
  <si>
    <t>Long-term debt, including current portion, Fair Value</t>
  </si>
  <si>
    <t>Variable Rate Debt</t>
  </si>
  <si>
    <t>Summary of Significant Accounting Policies - Additional Information 3 (Detail) $ in Thousands</t>
  </si>
  <si>
    <t>1 Months Ended</t>
  </si>
  <si>
    <t>3 Months Ended</t>
  </si>
  <si>
    <t>Jan. 31, 2015ExecutiveOfficer</t>
  </si>
  <si>
    <t>Sep. 30, 2015USD ($)</t>
  </si>
  <si>
    <t>Jun. 30, 2015USD ($)</t>
  </si>
  <si>
    <t>Mar. 31, 2015USD ($)</t>
  </si>
  <si>
    <t>Sep. 30, 2014USD ($)</t>
  </si>
  <si>
    <t>Jun. 30, 2014USD ($)</t>
  </si>
  <si>
    <t>Conversion ratio of oil to natural gas in units of production</t>
  </si>
  <si>
    <t>One barrel of oil for six thousand cubic feet of natural gas</t>
  </si>
  <si>
    <t>Impairment of unproved oil and natural gas properties</t>
  </si>
  <si>
    <t>Impaired oil and gas properties fair value</t>
  </si>
  <si>
    <t>Percentage decline of future cash flow estimates before possible impairment</t>
  </si>
  <si>
    <t>30.00%</t>
  </si>
  <si>
    <t>Possible impairment of evaluated oil and gas properties</t>
  </si>
  <si>
    <t>Acquired interest in corporate airplane</t>
  </si>
  <si>
    <t>20.00%</t>
  </si>
  <si>
    <t>Pre-Acquisition Company interest in corporate airplane</t>
  </si>
  <si>
    <t>80.00%</t>
  </si>
  <si>
    <t>Pre-Acquisition executive officers interest in corporate airplane</t>
  </si>
  <si>
    <t>Number of executive officers | ExecutiveOfficer</t>
  </si>
  <si>
    <t>Consideration paid for interest in corporate airplane</t>
  </si>
  <si>
    <t>Minimum</t>
  </si>
  <si>
    <t>Property and equipment estimated useful lives</t>
  </si>
  <si>
    <t>3 years</t>
  </si>
  <si>
    <t>Maximum</t>
  </si>
  <si>
    <t>31 years 6 months</t>
  </si>
  <si>
    <t>Summary of Significant Accounting Policies - Schedule of Fair Value Impairments, Average Prices of Oil and Gas Properties And Applicable Discount Rates (Detail) $ in Thousands</t>
  </si>
  <si>
    <t>Dec. 31, 2015USD ($)$ / bbl$ / Mcf</t>
  </si>
  <si>
    <t>Sep. 30, 2015USD ($)$ / bbl$ / Mcf</t>
  </si>
  <si>
    <t>Fair Value And Impairments Oil And Gas Properties [Line Items]</t>
  </si>
  <si>
    <t>Oil Properties</t>
  </si>
  <si>
    <t>Fair Value</t>
  </si>
  <si>
    <t>Management's Oil Price Outlook | $ / bbl</t>
  </si>
  <si>
    <t>Management's Gas Price Outlook | $ / Mcf</t>
  </si>
  <si>
    <t>Oil Properties | Minimum</t>
  </si>
  <si>
    <t>Annual Discount Rate</t>
  </si>
  <si>
    <t>10.00%</t>
  </si>
  <si>
    <t>Oil Properties | Maximum</t>
  </si>
  <si>
    <t>Natural Gas Properties</t>
  </si>
  <si>
    <t>Natural Gas Properties | Minimum</t>
  </si>
  <si>
    <t>Natural Gas Properties | Maximum</t>
  </si>
  <si>
    <t>Summary of Significant Accounting Policies - Summary of Accrued Expenses (Detail) - USD ($) $ in Thousands</t>
  </si>
  <si>
    <t>Accrued Liabilities, Current [Abstract]</t>
  </si>
  <si>
    <t>Accrued drilling costs</t>
  </si>
  <si>
    <t>Accrued interest payable</t>
  </si>
  <si>
    <t>Accrued rig termination fees</t>
  </si>
  <si>
    <t>Total accrued expenses</t>
  </si>
  <si>
    <t>Summary of Significant Accounting Policies - Summary of Changes in Reserve for Future Abandonment Costs (Detail) - USD ($) $ in Thousands</t>
  </si>
  <si>
    <t>Asset Retirement Obligations Noncurrent [Abstract]</t>
  </si>
  <si>
    <t>Reserve for Future Abandonment Costs at beginning of the year</t>
  </si>
  <si>
    <t>New wells placed on production</t>
  </si>
  <si>
    <t>Changes in estimates and timing</t>
  </si>
  <si>
    <t>Liabilities settled and assets disposed of</t>
  </si>
  <si>
    <t>Accretion expense</t>
  </si>
  <si>
    <t>Reserve for Future Abandonment Costs at end of the year</t>
  </si>
  <si>
    <t>Summary of Significant Accounting Policies - Additional Information 4 (Detail)</t>
  </si>
  <si>
    <t>Dec. 31, 2015USD ($)CustomerSegmentshares</t>
  </si>
  <si>
    <t>Dec. 31, 2014USD ($)Customershares</t>
  </si>
  <si>
    <t>Dec. 31, 2013USD ($)Customershares</t>
  </si>
  <si>
    <t>May 31, 2013USD ($)</t>
  </si>
  <si>
    <t>Number of operating segments | Segment</t>
  </si>
  <si>
    <t>Number of major customers of oil and gas sales | Customer</t>
  </si>
  <si>
    <t>General and administrative expenses reimbursements of overhead costs</t>
  </si>
  <si>
    <t>Performance multiplier, minimum</t>
  </si>
  <si>
    <t>0.00%</t>
  </si>
  <si>
    <t>Performance multiplier, maximum</t>
  </si>
  <si>
    <t>300.00%</t>
  </si>
  <si>
    <t>Interest costs, capitalized during period</t>
  </si>
  <si>
    <t>Sale price of discontinued properties</t>
  </si>
  <si>
    <t>Realized gain on discontinued properties</t>
  </si>
  <si>
    <t>General and administrative cost allocated to discontinued operations</t>
  </si>
  <si>
    <t>Debt issuance costs reclassified from long term assets to long term debt</t>
  </si>
  <si>
    <t>Restricted Stock</t>
  </si>
  <si>
    <t>Shares of unvested restricted stock outstanding | shares</t>
  </si>
  <si>
    <t>Major Natural Gas Purchaser</t>
  </si>
  <si>
    <t>Percentage accounted of oil and gas sales</t>
  </si>
  <si>
    <t>52.00%</t>
  </si>
  <si>
    <t>53.00%</t>
  </si>
  <si>
    <t>51.00%</t>
  </si>
  <si>
    <t>Major Oil Purchaser</t>
  </si>
  <si>
    <t>25.00%</t>
  </si>
  <si>
    <t>35.00%</t>
  </si>
  <si>
    <t>36.00%</t>
  </si>
  <si>
    <t>Summary of Significant Accounting Policies - Basic and Diluted Losses Per Share (Detail) - USD ($) $ / shares in Units, shares in Thousands, $ in Thousands</t>
  </si>
  <si>
    <t>Earnings Per Share [Line Items]</t>
  </si>
  <si>
    <t>Net Loss From Continuing Operations</t>
  </si>
  <si>
    <t>Net Income From Discontinued Operations</t>
  </si>
  <si>
    <t>Basic and Diluted Net Income (Loss) Attributable to Common Stock, Shares</t>
  </si>
  <si>
    <t>Basic and Diluted Net Income From Discontinued Operations Attributable to Common Stock, Per Share</t>
  </si>
  <si>
    <t>Basic and Diluted Net Loss From Continuing Operations Attributable to Common Stock, Per Share</t>
  </si>
  <si>
    <t>Continuing Operations</t>
  </si>
  <si>
    <t>Loss (Income) Allocable to Unvested Stock Grants</t>
  </si>
  <si>
    <t>Basic and Diluted Net Loss From Continuing Operations Attributable to Common Stock</t>
  </si>
  <si>
    <t>Discontinued Operations</t>
  </si>
  <si>
    <t>Basic and Diluted Net Income From Discontinued Operations Attributable to Common Stock</t>
  </si>
  <si>
    <t>Summary of Significant Accounting Policies - Weighted Average Shares of Unvested Restricted Stock (Detail) - shares shares in Thousands</t>
  </si>
  <si>
    <t>Unvested restricted stock</t>
  </si>
  <si>
    <t>Summary of Significant Accounting Policies - Common Stock Stock Options Excluded as Anti-Dilutive from Determination of Diluted Earnings Per Share (Detail) shares in Thousands, EquityUnit in Thousands</t>
  </si>
  <si>
    <t>Dec. 31, 2015EquityUnit$ / shares$ / EquityUnitshares</t>
  </si>
  <si>
    <t>Dec. 31, 2014EquityUnit$ / shares$ / EquityUnitshares</t>
  </si>
  <si>
    <t>Dec. 31, 2013EquityUnit$ / shares$ / EquityUnitshares</t>
  </si>
  <si>
    <t>Earnings Per Share [Abstract]</t>
  </si>
  <si>
    <t>Weighted average anti-dilutive stock options | shares</t>
  </si>
  <si>
    <t>Weighted average exercise price | $ / shares</t>
  </si>
  <si>
    <t>Weighted average performance share units | EquityUnit</t>
  </si>
  <si>
    <t>Weighted average grant date fair value per unit | $ / EquityUnit</t>
  </si>
  <si>
    <t>Summary of Significant Accounting Policies - Cash Payments Made for Interest and Income Taxes (Detail) - USD ($) $ in Thousands</t>
  </si>
  <si>
    <t>Cash Payments:</t>
  </si>
  <si>
    <t>Interest payments</t>
  </si>
  <si>
    <t>Income tax payments</t>
  </si>
  <si>
    <t>Summary of Significant Accounting Policies - Summary of Income from Discontinued Operations (Detail) $ in Thousands</t>
  </si>
  <si>
    <t>Revenues:</t>
  </si>
  <si>
    <t>Costs and expenses:</t>
  </si>
  <si>
    <t>Depletion, depreciation and amortization</t>
  </si>
  <si>
    <t>[1]</t>
  </si>
  <si>
    <t>Total costs and expenses</t>
  </si>
  <si>
    <t>Gain on sale</t>
  </si>
  <si>
    <t>Income from discontinued operations before income taxes</t>
  </si>
  <si>
    <t>Income tax expense:</t>
  </si>
  <si>
    <t>Current</t>
  </si>
  <si>
    <t>Deferred</t>
  </si>
  <si>
    <t>Total income tax expense</t>
  </si>
  <si>
    <t>Net income from discontinued operations</t>
  </si>
  <si>
    <t>Interest expense was allocated to discontinued operations based on the ratio of the net assets of discontinued operations to our consolidated net assets plus long-term debt. Interest expense is net of capitalized interest of $2,010 for the year ended December 31, 2013.</t>
  </si>
  <si>
    <t>Summary of Significant Accounting Policies - Summary of Income from Discontinued Operations (Parenthetical) (Detail) $ in Thousands</t>
  </si>
  <si>
    <t>Discontinued Operations And Disposal Groups [Abstract]</t>
  </si>
  <si>
    <t>Capitalized interest related to Discontinued Operations</t>
  </si>
  <si>
    <t>Summary of Significant Accounting Policies - Subsequent Events (Detail) - Subsequent Event shares in Millions, $ in Millions</t>
  </si>
  <si>
    <t>Feb. 29, 2016USD ($)shares</t>
  </si>
  <si>
    <t>Jan. 31, 2016aWell</t>
  </si>
  <si>
    <t>Property Exchange Net Acres Received</t>
  </si>
  <si>
    <t>Property Exchange Gross Wells Received | Well</t>
  </si>
  <si>
    <t>Property Exchange Net Wells Received</t>
  </si>
  <si>
    <t>Property Exchange Net Acres Disposed</t>
  </si>
  <si>
    <t>Property Exchange Gross Wells Disposed | Well</t>
  </si>
  <si>
    <t>Property Exchange Net Wells Disposed</t>
  </si>
  <si>
    <t>Exchange Transaction</t>
  </si>
  <si>
    <t>Long-term debt, principal amount | $</t>
  </si>
  <si>
    <t>Conversion of debt into common shares | shares</t>
  </si>
  <si>
    <t>Interest rate on senior notes</t>
  </si>
  <si>
    <t>7.75%</t>
  </si>
  <si>
    <t>Acquisitions and Dispositions of Oil and Gas Properties - Additional Information (Detail)</t>
  </si>
  <si>
    <t>Dec. 31, 2014USD ($)aWell</t>
  </si>
  <si>
    <t>Dec. 31, 2015USD ($)Well</t>
  </si>
  <si>
    <t>Dec. 31, 2013USD ($)aWell</t>
  </si>
  <si>
    <t>Dec. 31, 2012a$ / a</t>
  </si>
  <si>
    <t>Business Acquisition [Line Items]</t>
  </si>
  <si>
    <t>Acquisition of unproved oil and gas properties</t>
  </si>
  <si>
    <t>JV Partner Participation Cost Per Acre | $ / a</t>
  </si>
  <si>
    <t>Joint Venture expected acres per well drilled | a</t>
  </si>
  <si>
    <t>JV partner total working interest per well</t>
  </si>
  <si>
    <t>33.00%</t>
  </si>
  <si>
    <t>JV partner acreage participation working interest per well</t>
  </si>
  <si>
    <t>JV partner drilling cost working interest</t>
  </si>
  <si>
    <t>Payment received from joint venture partner for acreage and facility reimbursements</t>
  </si>
  <si>
    <t>Burleson County, Texas</t>
  </si>
  <si>
    <t>Acquisition of oil and gas properties prior to divestiture</t>
  </si>
  <si>
    <t>Working interest acquired in producing well</t>
  </si>
  <si>
    <t>Number of oil and gas producing well | Well</t>
  </si>
  <si>
    <t>Oil and gas properties, net acres | a</t>
  </si>
  <si>
    <t>Wells drilled on sold property | Well</t>
  </si>
  <si>
    <t>Wells completed on sold property | Well</t>
  </si>
  <si>
    <t>Cost of drilling activity on sold property</t>
  </si>
  <si>
    <t>Net proceeds from sale of oil and gas properties</t>
  </si>
  <si>
    <t>Mississippi and Louisiana</t>
  </si>
  <si>
    <t>Acquisitions and Dispositions of Oil and Gas Properties - Results of Operations for Properties (Detail) - USD ($) $ in Thousands</t>
  </si>
  <si>
    <t>Oil And Gas Properties Sold [Abstract]</t>
  </si>
  <si>
    <t>Includes direct operating expenses, depreciation, depletion and amortization and exploration expense. Excludes interest expense and general and administrative expenses.</t>
  </si>
  <si>
    <t>Oil and Gas Producing Activities - Capitalized Costs Related to Oil and Gas Property Acquisition Exploration and Development Activities (Detail) - USD ($) $ in Thousands</t>
  </si>
  <si>
    <t>Unproved properties</t>
  </si>
  <si>
    <t>Proved properties:</t>
  </si>
  <si>
    <t>Leasehold costs</t>
  </si>
  <si>
    <t>Wells and related equipment and facilities</t>
  </si>
  <si>
    <t>Accumulated depreciation depletion and amortization</t>
  </si>
  <si>
    <t>Capitalized costs, oil and gas producing activities, net, total</t>
  </si>
  <si>
    <t>Oil and Gas Producing Activities - Costs Incurred Related to Oil and Gas Property Acquisition Exploration and Development Activities (Detail) - USD ($) $ in Thousands</t>
  </si>
  <si>
    <t>Property Acquisitions:</t>
  </si>
  <si>
    <t>Unproved property acquisitions</t>
  </si>
  <si>
    <t>Proved property acquisitions</t>
  </si>
  <si>
    <t>Development costs</t>
  </si>
  <si>
    <t>Exploration costs</t>
  </si>
  <si>
    <t>Costs incurred, acquisition of oil and gas properties, total</t>
  </si>
  <si>
    <t>Long-term Debt - Long-Term Debt (Detail) - USD ($) $ in Thousands</t>
  </si>
  <si>
    <t>Principal</t>
  </si>
  <si>
    <t>Bank credit facility</t>
  </si>
  <si>
    <t>7 3/4% Senior Notes due 2019</t>
  </si>
  <si>
    <t>Premium, net of amortization</t>
  </si>
  <si>
    <t>Debt issuance costs, net of amortization</t>
  </si>
  <si>
    <t>9 1/2% Senior Notes due 2020</t>
  </si>
  <si>
    <t>Discount, net of amortization</t>
  </si>
  <si>
    <t>10 % Senior Secured Notes due 2020</t>
  </si>
  <si>
    <t>Long-term Debt - Long-Term Debt (Parenthetical) (Detail)</t>
  </si>
  <si>
    <t>Mar. 31, 2015</t>
  </si>
  <si>
    <t>9.50%</t>
  </si>
  <si>
    <t>Long-term Debt - Principal Amount of Debt by Year of Maturity (Detail) - USD ($) $ in Thousands</t>
  </si>
  <si>
    <t>Thereafter</t>
  </si>
  <si>
    <t>Long term debt principal amount</t>
  </si>
  <si>
    <t>Long-term Debt - Principal Amount of Debt by Year of Maturity (Parenthetical) (Detail)</t>
  </si>
  <si>
    <t>Long-term Debt - Additional Information (Detail) - USD ($) $ in Millions</t>
  </si>
  <si>
    <t>Minimum percentage of oil and gas properties used as collateral against Secured Notes and credit facility</t>
  </si>
  <si>
    <t>Payment for repurchase of notes</t>
  </si>
  <si>
    <t>Gain on repurchased amount of notes</t>
  </si>
  <si>
    <t>Write off of deferred issuance cost</t>
  </si>
  <si>
    <t>Debt instrument outstanding, value</t>
  </si>
  <si>
    <t>Maturity of senior notes</t>
  </si>
  <si>
    <t>Mar. 15,
		2020</t>
  </si>
  <si>
    <t>Net proceeds from issuance of debt</t>
  </si>
  <si>
    <t>Frequency of interest payments</t>
  </si>
  <si>
    <t>semi-annually on each March 15 and September 15</t>
  </si>
  <si>
    <t>Apr. 1,
		2019</t>
  </si>
  <si>
    <t>semi-annually on each April 1 and October 1</t>
  </si>
  <si>
    <t>Principal amount of notes repurchased</t>
  </si>
  <si>
    <t>Jun. 15,
		2020</t>
  </si>
  <si>
    <t>semi-annually on each June 15 and December 15</t>
  </si>
  <si>
    <t>Ownership percentage of guarantor subsidiary</t>
  </si>
  <si>
    <t>100.00%</t>
  </si>
  <si>
    <t>Long-term Debt - Additional Information 1 (Detail) - Revolving Credit Facility $ in Millions</t>
  </si>
  <si>
    <t>Line of credit facility commitment term (in years)</t>
  </si>
  <si>
    <t>4 years</t>
  </si>
  <si>
    <t>Maturity of credit facility</t>
  </si>
  <si>
    <t>Mar. 4,
		2019</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Current ratio</t>
  </si>
  <si>
    <t>Asset coverage ratio</t>
  </si>
  <si>
    <t>250.00%</t>
  </si>
  <si>
    <t>Commitments and Contingencies - Additional Information (Detail) - USD ($) $ in Millions</t>
  </si>
  <si>
    <t>Rent expense under noncancelable operating leases</t>
  </si>
  <si>
    <t>Commitments for contracted drilling services</t>
  </si>
  <si>
    <t>Contract term related to drilling rigs</t>
  </si>
  <si>
    <t>through May 2016</t>
  </si>
  <si>
    <t>Natural gas transportation and treating agreements</t>
  </si>
  <si>
    <t>through July 2019</t>
  </si>
  <si>
    <t>Maximum commitments under natural gas transportation and treating agreements</t>
  </si>
  <si>
    <t>Commitments and Contingencies - Minimum Future Payments under Leases (Detail) $ in Thousands</t>
  </si>
  <si>
    <t>Leases [Abstract]</t>
  </si>
  <si>
    <t>Operating Leases, Future Minimum Payments Due, Total</t>
  </si>
  <si>
    <t>Stockholders' Equity - Additional Information (Detail) - USD ($)</t>
  </si>
  <si>
    <t>Oct. 01, 2015</t>
  </si>
  <si>
    <t>Stockholders Equity [Line Items]</t>
  </si>
  <si>
    <t>Preferred stock, shares authorized</t>
  </si>
  <si>
    <t>Preferred stock, par value per share</t>
  </si>
  <si>
    <t>Preferred stock, shares outstanding</t>
  </si>
  <si>
    <t>Dividend paid</t>
  </si>
  <si>
    <t>Approved amount for open market repurchase of common stock</t>
  </si>
  <si>
    <t>Number of stock purchased under open market</t>
  </si>
  <si>
    <t>Stock purchased under open market amount</t>
  </si>
  <si>
    <t>NOL Rights Plan</t>
  </si>
  <si>
    <t>Number of rights declared for each common stock</t>
  </si>
  <si>
    <t>Dividend payable date</t>
  </si>
  <si>
    <t>Oct. 16,
		2015</t>
  </si>
  <si>
    <t>Dividend record date</t>
  </si>
  <si>
    <t>Oct. 12,
		2015</t>
  </si>
  <si>
    <t>Threshold percentage of common stock to be qualified as an acquiring person</t>
  </si>
  <si>
    <t>4.90%</t>
  </si>
  <si>
    <t>Stock-based Compensation - Additional Information (Detail) - USD ($)</t>
  </si>
  <si>
    <t>Share Based Compensation Arrangement By Share Based Payment Award [Line Items]</t>
  </si>
  <si>
    <t>Stock-based compensation expense recognized</t>
  </si>
  <si>
    <t>Income taxes associated with stock-based compensation</t>
  </si>
  <si>
    <t>Number of Options Outstanding and Exercisable</t>
  </si>
  <si>
    <t>Exercise Price</t>
  </si>
  <si>
    <t>Weighted Average Remaining Life (in years)</t>
  </si>
  <si>
    <t>1 year</t>
  </si>
  <si>
    <t>Stock Options</t>
  </si>
  <si>
    <t>Total intrinsic value of options outstanding</t>
  </si>
  <si>
    <t>Number of option, Exercised</t>
  </si>
  <si>
    <t>Latest year with option issuances</t>
  </si>
  <si>
    <t>Number of options granted since 2008</t>
  </si>
  <si>
    <t>General and Administrative Expense</t>
  </si>
  <si>
    <t>2009 Long Term Incentive Plan</t>
  </si>
  <si>
    <t>Long-term Incentive Plan shares available for future awards of stock options, restricted stock grants or other equity awards</t>
  </si>
  <si>
    <t>Stock-based Compensation - Stock Option Activity under Company's Incentive Plans (Detail)</t>
  </si>
  <si>
    <t>Dec. 31, 2015$ / sharesshares</t>
  </si>
  <si>
    <t>Beginning Balance, Outstanding, Number of Options | shares</t>
  </si>
  <si>
    <t>Number of Options, Expired or forfeited | shares</t>
  </si>
  <si>
    <t>Ending Balance, Outstanding, Number of Options | shares</t>
  </si>
  <si>
    <t>Ending Balance, Vested and Exercisable, Number of Options | shares</t>
  </si>
  <si>
    <t>Beginning of Period, Outstanding, Weighted Average Exercise Price | $ / shares</t>
  </si>
  <si>
    <t>Weighted Average Exercise Price, Expired or forfeited | $ / shares</t>
  </si>
  <si>
    <t>Ending of Period, Outstanding, Weighted Average Exercise Price | $ / shares</t>
  </si>
  <si>
    <t>Ending Balance, Vested and Exercisable, Weighted Average Exercise Price | $ / shares</t>
  </si>
  <si>
    <t>Stock-based Compensation - Additional Information 1 (Detail) $ / shares in Units, $ in Millions</t>
  </si>
  <si>
    <t>Dec. 31, 2015USD ($)Unit$ / shares$ / EquityUnitshares</t>
  </si>
  <si>
    <t>Dec. 31, 2014USD ($)Unit$ / shares$ / EquityUnit</t>
  </si>
  <si>
    <t>Dec. 31, 2013USD ($)$ / shares</t>
  </si>
  <si>
    <t>Compensation expense recognized</t>
  </si>
  <si>
    <t>Grant date fair value of share units, per share | $ / shares</t>
  </si>
  <si>
    <t>Unrecognized compensation cost related to unvested restricted stock</t>
  </si>
  <si>
    <t>Period in which compensation cost expected to be recognized</t>
  </si>
  <si>
    <t>1 year 9 months 18 days</t>
  </si>
  <si>
    <t>Fair value of restricted stock vested</t>
  </si>
  <si>
    <t>Potential Performance Shares (PSU)</t>
  </si>
  <si>
    <t>Performance Periods</t>
  </si>
  <si>
    <t>The performance periods consist of one year, two years and three years, respectively</t>
  </si>
  <si>
    <t>Performance share units, risk free interest rate</t>
  </si>
  <si>
    <t>1.10%</t>
  </si>
  <si>
    <t>0.60%</t>
  </si>
  <si>
    <t>Performance share units, Minimum volatility</t>
  </si>
  <si>
    <t>37.00%</t>
  </si>
  <si>
    <t>38.00%</t>
  </si>
  <si>
    <t>Performance share units, Maximum volatility</t>
  </si>
  <si>
    <t>65.00%</t>
  </si>
  <si>
    <t>70.00%</t>
  </si>
  <si>
    <t>Number of units granted | Unit</t>
  </si>
  <si>
    <t>Grant date fair value of performance share units, granted</t>
  </si>
  <si>
    <t>Grant date fair value of share units, per unit | $ / EquityUnit</t>
  </si>
  <si>
    <t>Performance multiplier assumed | shares</t>
  </si>
  <si>
    <t>Minimum final number of shares of common stock issuable based on performance multiplier | shares</t>
  </si>
  <si>
    <t>Maximum final number of shares of common stock issuable based on performance multiplier | shares</t>
  </si>
  <si>
    <t>200.00%</t>
  </si>
  <si>
    <t>Unrecognized expense, performance share units</t>
  </si>
  <si>
    <t>Term for Amortization of Performance Share Compensation cost</t>
  </si>
  <si>
    <t>through December 31, 2017.</t>
  </si>
  <si>
    <t>Minimum | Restricted Stock</t>
  </si>
  <si>
    <t>Amortized vesting period of restricted stock</t>
  </si>
  <si>
    <t>Minimum | Potential Performance Shares (PSU)</t>
  </si>
  <si>
    <t>Maximum | Restricted Stock</t>
  </si>
  <si>
    <t>Maximum | Potential Performance Shares (PSU)</t>
  </si>
  <si>
    <t>Stock-based Compensation - Summary of Restricted Stock Activity (Detail) - Restricted Stock - $ / shares</t>
  </si>
  <si>
    <t>Beginning Balance, Number of Shares, Outstanding</t>
  </si>
  <si>
    <t>Number of Shares, Granted</t>
  </si>
  <si>
    <t>Number of Shares, Vested</t>
  </si>
  <si>
    <t>Number of Shares, Forfeitures</t>
  </si>
  <si>
    <t>Ending Balance, Number of Shares, Outstanding</t>
  </si>
  <si>
    <t>Beginning Balance, Weighted Average Grant Price, Outstanding</t>
  </si>
  <si>
    <t>Weighted Average Grant Price, Granted</t>
  </si>
  <si>
    <t>Weighted Average Grant Price, Vested</t>
  </si>
  <si>
    <t>Weighted Average Grant Price, Forfeitures</t>
  </si>
  <si>
    <t>Ending Balance, Weighted Average Grant Price, Outstanding</t>
  </si>
  <si>
    <t>Stock-based Compensation - Summary of PSU Activity (Detail) - Potential Performance Shares (PSU)</t>
  </si>
  <si>
    <t>Dec. 31, 2015Unit$ / EquityUnit</t>
  </si>
  <si>
    <t>Dec. 31, 2014Unit$ / EquityUnit</t>
  </si>
  <si>
    <t>Beginning Balance, Number of Units, Outstanding | Unit</t>
  </si>
  <si>
    <t>Number of Units, Granted | Unit</t>
  </si>
  <si>
    <t>Number of Units, Unearned or forfeited | Unit</t>
  </si>
  <si>
    <t>Ending Balance, Number of Units, Outstanding | Unit</t>
  </si>
  <si>
    <t>Beginning Balance, Weighted Average Grant Price, Outstanding | $ / EquityUnit</t>
  </si>
  <si>
    <t>Weighted Average Grant Price, Granted | $ / EquityUnit</t>
  </si>
  <si>
    <t>Weighted Average Grant Price, Unearned or forfeited | $ / EquityUnit</t>
  </si>
  <si>
    <t>Ending Balance, Weighted Average Grant Price, Outstanding | $ / EquityUnit</t>
  </si>
  <si>
    <t>Retirement Plan - Additional Information (Detail) - USD ($)</t>
  </si>
  <si>
    <t>Matching contributions to the plan</t>
  </si>
  <si>
    <t>Income Taxes - Income Tax Benefit from Continuing Operations (Detail) - USD ($) $ in Thousands</t>
  </si>
  <si>
    <t>Income Taxes - Additional Information (Detail) $ in Thousands</t>
  </si>
  <si>
    <t>Dec. 31, 2015USD ($)Jurisdictions</t>
  </si>
  <si>
    <t>Income Taxes [Line Items]</t>
  </si>
  <si>
    <t>Additional federal valuation allowance on net operating loss carryforwards and other federal tax assets</t>
  </si>
  <si>
    <t>Tax effect of additional federal valuation allowance on net operating loss carryforwards and other federal tax assets</t>
  </si>
  <si>
    <t>Additional state valuation allowance on net operating loss carryforwards</t>
  </si>
  <si>
    <t>Tax effect of additional state valuation allowance on net operating loss carryforwards</t>
  </si>
  <si>
    <t>Customary rate</t>
  </si>
  <si>
    <t>Cumulative common stock ownership change over three year period that could limit federal and state net operating loss carry forwards</t>
  </si>
  <si>
    <t>50.00%</t>
  </si>
  <si>
    <t>Rights Plan establishment date</t>
  </si>
  <si>
    <t>Oct. 1,
		2015</t>
  </si>
  <si>
    <t>State jurisdiction currently under review | Jurisdictions</t>
  </si>
  <si>
    <t>U.S. Federal</t>
  </si>
  <si>
    <t>Net operating loss, Tax Credit Carryforward, Amount</t>
  </si>
  <si>
    <t>Net operating loss carryforward subject to limitation</t>
  </si>
  <si>
    <t>Net operating loss carryforwards limitations</t>
  </si>
  <si>
    <t>Net operating loss carryforwards limitation on use</t>
  </si>
  <si>
    <t>limited to approximately $1.1 million  per year pursuant to a prior change of control of an acquired company</t>
  </si>
  <si>
    <t>Valuation allowance on net operating loss carryforwards subject to limitation</t>
  </si>
  <si>
    <t>Tax effect of valuation allowance on net operating loss carryforwards subject to limitation</t>
  </si>
  <si>
    <t>Louisiana Tax Authority | State and Local Jurisdiction</t>
  </si>
  <si>
    <t>Valuation allowance on net operating loss carryforwards</t>
  </si>
  <si>
    <t>Tax effect of valuation allowance on net operating loss carryforwards</t>
  </si>
  <si>
    <t>Income Taxes - Income Tax Expense Benefit Continuing Operations Income Tax Reconciliation (Detail) - USD ($) $ in Thousands</t>
  </si>
  <si>
    <t>Tax benefit at statutory rate</t>
  </si>
  <si>
    <t>Tax effect of:</t>
  </si>
  <si>
    <t>Nondeductible compensation</t>
  </si>
  <si>
    <t>State taxes, net of federal tax benefit</t>
  </si>
  <si>
    <t>Valuation allowance on deferred tax assets</t>
  </si>
  <si>
    <t>Income Taxes - Difference Between Customary Rate and Effective Tax Rate on Income Before Income Taxes Due (Detail)</t>
  </si>
  <si>
    <t>Statutory rate</t>
  </si>
  <si>
    <t>(0.90%)</t>
  </si>
  <si>
    <t>1.40%</t>
  </si>
  <si>
    <t>6.20%</t>
  </si>
  <si>
    <t>6.70%</t>
  </si>
  <si>
    <t>(23.50%)</t>
  </si>
  <si>
    <t>(9.90%)</t>
  </si>
  <si>
    <t>(6.20%)</t>
  </si>
  <si>
    <t>(0.20%)</t>
  </si>
  <si>
    <t>(0.10%)</t>
  </si>
  <si>
    <t>Effective tax rate</t>
  </si>
  <si>
    <t>12.90%</t>
  </si>
  <si>
    <t>30.20%</t>
  </si>
  <si>
    <t>34.50%</t>
  </si>
  <si>
    <t>Income Taxes - Tax Effects of Significant Temporary Differences Representing Net Deferred Tax Asset and Liability (Detail) - USD ($) $ in Thousands</t>
  </si>
  <si>
    <t>Deferred tax assets:</t>
  </si>
  <si>
    <t>Property and equipment</t>
  </si>
  <si>
    <t>Net operating loss carryforwards</t>
  </si>
  <si>
    <t>Alternative minimum tax carryforward</t>
  </si>
  <si>
    <t>Noncurrent deferred tax assets</t>
  </si>
  <si>
    <t>Deferred tax assets</t>
  </si>
  <si>
    <t>Deferred tax liabilities:</t>
  </si>
  <si>
    <t>Unrealized hedging income</t>
  </si>
  <si>
    <t>Deferred tax liabilities</t>
  </si>
  <si>
    <t>Net deferred tax liability</t>
  </si>
  <si>
    <t>Income Taxes - Carryforwards Available to Reduce Future Income Taxes (Detail) - USD ($) $ in Thousands</t>
  </si>
  <si>
    <t>Carryforward Available To Reduce Future Income Taxes [Line Items]</t>
  </si>
  <si>
    <t>Alternative minimum tax credits carryforward</t>
  </si>
  <si>
    <t>Net operating loss, Years of Expiration Carryforward</t>
  </si>
  <si>
    <t>2017-2035</t>
  </si>
  <si>
    <t>Years of Expiration Carryforward Unlimited</t>
  </si>
  <si>
    <t>2020-2035</t>
  </si>
  <si>
    <t>Derivative Financial Instruments and Hedging Activities - Additional Information (Detail) MBbls in Thousands, $ in Thousands</t>
  </si>
  <si>
    <t>Dec. 31, 2015USD ($)MMBTU$ / MMBTU</t>
  </si>
  <si>
    <t>Dec. 31, 2014USD ($)$ / bblMBbls</t>
  </si>
  <si>
    <t>Dec. 31, 2013USD ($)$ / bblMBbls</t>
  </si>
  <si>
    <t>Derivative Instruments And Hedging Activities [Line Items]</t>
  </si>
  <si>
    <t>Gain on derivative financial instruments</t>
  </si>
  <si>
    <t>Loss on derivative financial instruments</t>
  </si>
  <si>
    <t>Derivative asset at fair value</t>
  </si>
  <si>
    <t>Derivative asset at carrying value</t>
  </si>
  <si>
    <t>Derivative asset current at carrying value</t>
  </si>
  <si>
    <t>Contract terms 2014 oil production</t>
  </si>
  <si>
    <t>Quantity of Crude Oil for Which Swap Entered | MBbls</t>
  </si>
  <si>
    <t>NYMEX price of crude oil swaps | $ / bbl</t>
  </si>
  <si>
    <t>Contract terms 2015 natural gas production</t>
  </si>
  <si>
    <t>NYMEX price of natural gas swaps | $ / MMBTU</t>
  </si>
  <si>
    <t>Quantity of natural gas for which swap entered | MMBTU</t>
  </si>
  <si>
    <t>Derivative Financial Instruments and Hedging Activities - Summary of Outstanding Commodity Derivatives (Detail) - Natural Gas Swap Agreements</t>
  </si>
  <si>
    <t>Dec. 31, 2015MMBTU$ / MMBTU</t>
  </si>
  <si>
    <t>Derivative [Line Items]</t>
  </si>
  <si>
    <t>Commodity Derivatives Weighted Average Contract Price | $ / MMBTU</t>
  </si>
  <si>
    <t>Commodity Derivatives Contract Volume | MMBTU</t>
  </si>
  <si>
    <t>Commodity Derivatives Beginning of Remaining Contract Period</t>
  </si>
  <si>
    <t>Jan. 1,
		2016</t>
  </si>
  <si>
    <t>Commodity Derivatives End of Remaining Contract Period</t>
  </si>
  <si>
    <t>Jun. 30,
		2016</t>
  </si>
  <si>
    <t>Supplementary Quarterly Financial Data (Unaudited) - Schedule of Supplementary Quarterly Financial Data (Detail) - USD ($) $ / shares in Units, $ in Thousands</t>
  </si>
  <si>
    <t>Sep. 30, 2015</t>
  </si>
  <si>
    <t>Jun. 30, 2015</t>
  </si>
  <si>
    <t>Sep. 30, 2014</t>
  </si>
  <si>
    <t>Jun. 30, 2014</t>
  </si>
  <si>
    <t>Mar. 31, 2014</t>
  </si>
  <si>
    <t>Quarterly Financial Data [Abstract]</t>
  </si>
  <si>
    <t>Operating income (loss)</t>
  </si>
  <si>
    <t>Income (loss) per share:</t>
  </si>
  <si>
    <t>Basic and diluted</t>
  </si>
  <si>
    <t>Supplementary Quarterly Financial Data (Unaudited) - Summary of Results of Operations from Non-Routine Items (Detail) - USD ($) $ in Thousands</t>
  </si>
  <si>
    <t>Gain (loss) on sale of oil and gas properties</t>
  </si>
  <si>
    <t>Impairments of unproved oil and gas properties</t>
  </si>
  <si>
    <t>Impairments of proved oil and gas properties</t>
  </si>
  <si>
    <t>Oil and Gas Reserves Information (Unaudited) - Summary of Changes in Net Quantities of Crude Oil and Natural Gas Reserves For Continuing Operations (Detail)</t>
  </si>
  <si>
    <t>Dec. 31, 2015MBblsMMcf</t>
  </si>
  <si>
    <t>Dec. 31, 2014MBblsMMcf</t>
  </si>
  <si>
    <t>Dec. 31, 2013MBblsMMcf</t>
  </si>
  <si>
    <t>Oil (MBbls)</t>
  </si>
  <si>
    <t>Proved Reserves:</t>
  </si>
  <si>
    <t>Beginning of year | MBbls</t>
  </si>
  <si>
    <t>Revisions of previous estimates | MBbls</t>
  </si>
  <si>
    <t>Extensions and discoveries | MBbls</t>
  </si>
  <si>
    <t>Sales of minerals in place | MBbls</t>
  </si>
  <si>
    <t>Production | MBbls</t>
  </si>
  <si>
    <t>End of year | MBbls</t>
  </si>
  <si>
    <t>Proved Developed Reserves:</t>
  </si>
  <si>
    <t>Natural Gas (MMcf)</t>
  </si>
  <si>
    <t>Beginning of year | MMcf</t>
  </si>
  <si>
    <t>Revisions of previous estimates | MMcf</t>
  </si>
  <si>
    <t>Extensions and discoveries | MMcf</t>
  </si>
  <si>
    <t>Sales of minerals in place | MMcf</t>
  </si>
  <si>
    <t>Production | MMcf</t>
  </si>
  <si>
    <t>End of year | MMcf</t>
  </si>
  <si>
    <t>Oil and Gas Reserves Information (Unaudited) - Additional Information (Detail)</t>
  </si>
  <si>
    <t>Dec. 31, 2015$ / bbl$ / McfMBblsMMcf</t>
  </si>
  <si>
    <t>Dec. 31, 2014$ / bbl$ / Mcf</t>
  </si>
  <si>
    <t>Crude Oil and NGL Per Barrel</t>
  </si>
  <si>
    <t>Average Sales Price And Production Costs Per Unit Of Production [Line Items]</t>
  </si>
  <si>
    <t>Average sales prices | $ / bbl</t>
  </si>
  <si>
    <t>Natural Gas Per Thousand Cubic Feet</t>
  </si>
  <si>
    <t>Average sales prices | $ / Mcf</t>
  </si>
  <si>
    <t>Revisions of previous estimates due to price declines | MBbls</t>
  </si>
  <si>
    <t>Revisions of previous estimates due to price declines | MMcf</t>
  </si>
  <si>
    <t>Oil and Gas Reserves Information (Unaudited) - Standardized Measure of Discounted Future Net Cash Flows Relating to Proved Reserves (Detail) - USD ($) $ in Thousands</t>
  </si>
  <si>
    <t>Dec. 31, 2012</t>
  </si>
  <si>
    <t>Cash Flows Relating to Proved Reserves:</t>
  </si>
  <si>
    <t>Future Cash Flows</t>
  </si>
  <si>
    <t>Future Costs:</t>
  </si>
  <si>
    <t>Production</t>
  </si>
  <si>
    <t>Development and Abandonment</t>
  </si>
  <si>
    <t>Future Income Taxes</t>
  </si>
  <si>
    <t>Future Net Cash Flows</t>
  </si>
  <si>
    <t>10% Discount Factor</t>
  </si>
  <si>
    <t>Standardized Measure of Discounted Future Net Cash Flows</t>
  </si>
  <si>
    <t>Oil and Gas Reserves Information (Unaudited) - Standardized Measure of Discounted Future Net Cash Flows Relating to Proved Reserves (Parenthetical) (Detail)</t>
  </si>
  <si>
    <t>Percentage of discount factor</t>
  </si>
  <si>
    <t>Oil and Gas Reserves Information (Unaudited) - Changes in Standardized Measure of Discounted Future Net Cash Flows Relating to Proved Reserves (Detail) - USD ($) $ in Thousands</t>
  </si>
  <si>
    <t>Standardized Measure, Beginning of Year</t>
  </si>
  <si>
    <t>Net change in sales price, net of production costs</t>
  </si>
  <si>
    <t>Development costs incurred during the year which were previously estimated</t>
  </si>
  <si>
    <t>Revisions of quantity estimates</t>
  </si>
  <si>
    <t>Accretion of discount</t>
  </si>
  <si>
    <t>Changes in future development and abandonment costs</t>
  </si>
  <si>
    <t>Changes in timing and other</t>
  </si>
  <si>
    <t>Extensions and discoveries</t>
  </si>
  <si>
    <t>Sales of minerals in place</t>
  </si>
  <si>
    <t>Sales, net of production costs</t>
  </si>
  <si>
    <t>Net changes in income taxes</t>
  </si>
  <si>
    <t>Standardized Measure,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3"/>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23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7</v>
      </c>
      <c t="s" r="B1" s="2">
        <v>1</v>
      </c>
    </row>
    <row r="2" spans="1:2">
      <c t="s" r="B2" s="2">
        <v>2</v>
      </c>
    </row>
    <row r="3" spans="1:2">
      <c t="s" r="A3" s="3">
        <v>169</v>
      </c>
    </row>
    <row r="4" spans="1:2">
      <c t="s" r="A4" s="4">
        <v>37</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2</v>
      </c>
      <c t="s" r="B1" s="2">
        <v>1</v>
      </c>
    </row>
    <row r="2" spans="1:2">
      <c t="s" r="B2" s="2">
        <v>2</v>
      </c>
    </row>
    <row r="3" spans="1:2">
      <c t="s" r="A3" s="3">
        <v>171</v>
      </c>
    </row>
    <row r="4" spans="1:2">
      <c t="s" r="A4" s="4">
        <v>42</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v>
      </c>
      <c t="s" r="B1" s="2">
        <v>2</v>
      </c>
      <c t="s" r="C1" s="2">
        <v>16</v>
      </c>
    </row>
    <row r="2" spans="1:3">
      <c t="s" r="A2" s="3">
        <v>17</v>
      </c>
    </row>
    <row r="3" spans="1:3">
      <c t="s" r="A3" s="4">
        <v>18</v>
      </c>
      <c t="n" r="B3" s="7">
        <v>134006</v>
      </c>
      <c t="n" r="C3" s="7">
        <v>2071</v>
      </c>
    </row>
    <row r="4" spans="1:3">
      <c t="s" r="A4" s="3">
        <v>19</v>
      </c>
    </row>
    <row r="5" spans="1:3">
      <c t="s" r="A5" s="4">
        <v>20</v>
      </c>
      <c t="n" r="B5" s="6">
        <v>15241</v>
      </c>
      <c t="n" r="C5" s="6">
        <v>32849</v>
      </c>
    </row>
    <row r="6" spans="1:3">
      <c t="s" r="A6" s="4">
        <v>21</v>
      </c>
      <c t="n" r="B6" s="6">
        <v>3552</v>
      </c>
      <c t="n" r="C6" s="6">
        <v>16192</v>
      </c>
    </row>
    <row r="7" spans="1:3">
      <c t="s" r="A7" s="4">
        <v>22</v>
      </c>
      <c t="n" r="B7" s="6">
        <v>1446</v>
      </c>
    </row>
    <row r="8" spans="1:3">
      <c t="s" r="A8" s="4">
        <v>23</v>
      </c>
      <c t="n" r="B8" s="6">
        <v>1993</v>
      </c>
      <c t="n" r="C8" s="6">
        <v>10105</v>
      </c>
    </row>
    <row r="9" spans="1:3">
      <c t="s" r="A9" s="4">
        <v>24</v>
      </c>
      <c t="n" r="B9" s="6">
        <v>156238</v>
      </c>
      <c t="n" r="C9" s="6">
        <v>61217</v>
      </c>
    </row>
    <row r="10" spans="1:3">
      <c t="s" r="A10" s="3">
        <v>25</v>
      </c>
    </row>
    <row r="11" spans="1:3">
      <c t="s" r="A11" s="4">
        <v>26</v>
      </c>
      <c t="n" r="B11" s="6">
        <v>84144</v>
      </c>
      <c t="n" r="C11" s="6">
        <v>201459</v>
      </c>
    </row>
    <row r="12" spans="1:3">
      <c t="s" r="A12" s="4">
        <v>27</v>
      </c>
      <c t="n" r="B12" s="6">
        <v>4332222</v>
      </c>
      <c t="n" r="C12" s="6">
        <v>4282088</v>
      </c>
    </row>
    <row r="13" spans="1:3">
      <c t="s" r="A13" s="4">
        <v>28</v>
      </c>
      <c t="n" r="B13" s="6">
        <v>19521</v>
      </c>
      <c t="n" r="C13" s="6">
        <v>19630</v>
      </c>
    </row>
    <row r="14" spans="1:3">
      <c t="s" r="A14" s="4">
        <v>29</v>
      </c>
      <c t="n" r="B14" s="6">
        <v>-3397467</v>
      </c>
      <c t="n" r="C14" s="6">
        <v>-2305008</v>
      </c>
    </row>
    <row r="15" spans="1:3">
      <c t="s" r="A15" s="4">
        <v>30</v>
      </c>
      <c t="n" r="B15" s="6">
        <v>1038420</v>
      </c>
      <c t="n" r="C15" s="6">
        <v>2198169</v>
      </c>
    </row>
    <row r="16" spans="1:3">
      <c t="s" r="A16" s="4">
        <v>31</v>
      </c>
      <c t="n" r="B16" s="6">
        <v>1192</v>
      </c>
      <c t="n" r="C16" s="6">
        <v>5160</v>
      </c>
    </row>
    <row r="17" spans="1:3">
      <c t="s" r="A17" s="4">
        <v>32</v>
      </c>
      <c t="n" r="B17" s="6">
        <v>1195850</v>
      </c>
      <c t="n" r="C17" s="6">
        <v>2264546</v>
      </c>
    </row>
    <row r="18" spans="1:3">
      <c t="s" r="A18" s="3">
        <v>33</v>
      </c>
    </row>
    <row r="19" spans="1:3">
      <c t="s" r="A19" s="4">
        <v>34</v>
      </c>
      <c t="n" r="B19" s="6">
        <v>57276</v>
      </c>
      <c t="n" r="C19" s="6">
        <v>117329</v>
      </c>
    </row>
    <row r="20" spans="1:3">
      <c t="s" r="A20" s="4">
        <v>35</v>
      </c>
      <c t="n" r="B20" s="6">
        <v>38444</v>
      </c>
      <c t="n" r="C20" s="6">
        <v>44842</v>
      </c>
    </row>
    <row r="21" spans="1:3">
      <c t="s" r="A21" s="4">
        <v>36</v>
      </c>
      <c t="n" r="B21" s="6">
        <v>95720</v>
      </c>
      <c t="n" r="C21" s="6">
        <v>162171</v>
      </c>
    </row>
    <row r="22" spans="1:3">
      <c t="s" r="A22" s="4">
        <v>37</v>
      </c>
      <c t="n" r="B22" s="6">
        <v>1249330</v>
      </c>
      <c t="n" r="C22" s="6">
        <v>1060654</v>
      </c>
    </row>
    <row r="23" spans="1:3">
      <c t="s" r="A23" s="4">
        <v>38</v>
      </c>
      <c t="n" r="B23" s="6">
        <v>1965</v>
      </c>
      <c t="n" r="C23" s="6">
        <v>154547</v>
      </c>
    </row>
    <row r="24" spans="1:3">
      <c t="s" r="A24" s="4">
        <v>39</v>
      </c>
      <c t="n" r="B24" s="6">
        <v>20093</v>
      </c>
      <c t="n" r="C24" s="6">
        <v>14900</v>
      </c>
    </row>
    <row r="25" spans="1:3">
      <c t="s" r="A25" s="4">
        <v>40</v>
      </c>
      <c t="n" r="C25" s="6">
        <v>2002</v>
      </c>
    </row>
    <row r="26" spans="1:3">
      <c t="s" r="A26" s="4">
        <v>41</v>
      </c>
      <c t="n" r="B26" s="6">
        <v>1367108</v>
      </c>
      <c t="n" r="C26" s="6">
        <v>1394274</v>
      </c>
    </row>
    <row r="27" spans="1:3">
      <c t="s" r="A27" s="4">
        <v>42</v>
      </c>
      <c t="s" r="B27" s="4">
        <v>43</v>
      </c>
      <c t="s" r="C27" s="4">
        <v>43</v>
      </c>
    </row>
    <row r="28" spans="1:3">
      <c t="s" r="A28" s="3">
        <v>44</v>
      </c>
    </row>
    <row r="29" spans="1:3">
      <c t="s" r="A29" s="4">
        <v>45</v>
      </c>
      <c t="n" r="B29" s="6">
        <v>4772</v>
      </c>
      <c t="n" r="C29" s="6">
        <v>4686</v>
      </c>
    </row>
    <row r="30" spans="1:3">
      <c t="s" r="A30" s="4">
        <v>46</v>
      </c>
      <c t="n" r="B30" s="6">
        <v>504670</v>
      </c>
      <c t="n" r="C30" s="6">
        <v>499177</v>
      </c>
    </row>
    <row r="31" spans="1:3">
      <c t="s" r="A31" s="4">
        <v>47</v>
      </c>
      <c t="n" r="B31" s="6">
        <v>-680700</v>
      </c>
      <c t="n" r="C31" s="6">
        <v>366409</v>
      </c>
    </row>
    <row r="32" spans="1:3">
      <c t="s" r="A32" s="4">
        <v>48</v>
      </c>
      <c t="n" r="B32" s="6">
        <v>-171258</v>
      </c>
      <c t="n" r="C32" s="6">
        <v>870272</v>
      </c>
    </row>
    <row r="33" spans="1:3">
      <c t="s" r="A33" s="4">
        <v>49</v>
      </c>
      <c t="n" r="B33" s="7">
        <v>1195850</v>
      </c>
      <c t="n" r="C33" s="7">
        <v>2264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61</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3</v>
      </c>
      <c t="s" r="B9" s="4">
        <v>205</v>
      </c>
    </row>
    <row r="10" spans="1:2">
      <c t="s" r="A10" s="4">
        <v>206</v>
      </c>
      <c t="s" r="B10" s="4">
        <v>207</v>
      </c>
    </row>
    <row r="11" spans="1:2">
      <c t="s" r="A11" s="4">
        <v>208</v>
      </c>
      <c t="s" r="B11" s="4">
        <v>209</v>
      </c>
    </row>
    <row r="12" spans="1:2">
      <c t="s" r="A12" s="4">
        <v>31</v>
      </c>
      <c t="s" r="B12" s="4">
        <v>210</v>
      </c>
    </row>
    <row r="13" spans="1:2">
      <c t="s" r="A13" s="4">
        <v>35</v>
      </c>
      <c t="s" r="B13" s="4">
        <v>211</v>
      </c>
    </row>
    <row r="14" spans="1:2">
      <c t="s" r="A14" s="4">
        <v>39</v>
      </c>
      <c t="s" r="B14" s="4">
        <v>212</v>
      </c>
    </row>
    <row r="15" spans="1:2">
      <c t="s" r="A15" s="4">
        <v>213</v>
      </c>
      <c t="s" r="B15" s="4">
        <v>214</v>
      </c>
    </row>
    <row r="16" spans="1:2">
      <c t="s" r="A16" s="4">
        <v>215</v>
      </c>
      <c t="s" r="B16" s="4">
        <v>216</v>
      </c>
    </row>
    <row r="17" spans="1:2">
      <c t="s" r="A17" s="4">
        <v>185</v>
      </c>
      <c t="s" r="B17" s="4">
        <v>217</v>
      </c>
    </row>
    <row r="18" spans="1:2">
      <c t="s" r="A18" s="4">
        <v>218</v>
      </c>
      <c t="s" r="B18" s="4">
        <v>219</v>
      </c>
    </row>
    <row r="19" spans="1:2">
      <c t="s" r="A19" s="4">
        <v>220</v>
      </c>
      <c t="s" r="B19" s="4">
        <v>221</v>
      </c>
    </row>
    <row r="20" spans="1:2">
      <c t="s" r="A20" s="4">
        <v>222</v>
      </c>
      <c t="s" r="B20" s="4">
        <v>223</v>
      </c>
    </row>
    <row r="21" spans="1:2">
      <c t="s" r="A21" s="4">
        <v>182</v>
      </c>
      <c t="s" r="B21" s="4">
        <v>224</v>
      </c>
    </row>
    <row r="22" spans="1:2">
      <c t="s" r="A22" s="4">
        <v>225</v>
      </c>
      <c t="s" r="B22" s="4">
        <v>226</v>
      </c>
    </row>
    <row r="23" spans="1:2">
      <c t="s" r="A23" s="4">
        <v>227</v>
      </c>
      <c t="s" r="B23" s="4">
        <v>228</v>
      </c>
    </row>
    <row r="24" spans="1:2">
      <c t="s" r="A24" s="4">
        <v>229</v>
      </c>
      <c t="s" r="B24" s="4">
        <v>230</v>
      </c>
    </row>
    <row r="25" spans="1:2">
      <c t="s" r="A25" s="4">
        <v>231</v>
      </c>
      <c t="s" r="B25" s="4">
        <v>232</v>
      </c>
    </row>
    <row r="26" spans="1:2">
      <c t="s" r="A26" s="4">
        <v>233</v>
      </c>
      <c t="s" r="B26"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61</v>
      </c>
    </row>
    <row r="4" spans="1:2">
      <c t="s" r="A4" s="4">
        <v>236</v>
      </c>
      <c t="s" r="B4" s="4">
        <v>237</v>
      </c>
    </row>
    <row r="5" spans="1:2">
      <c t="s" r="A5" s="4">
        <v>238</v>
      </c>
      <c t="s" r="B5" s="4">
        <v>239</v>
      </c>
    </row>
    <row r="6" spans="1:2">
      <c t="s" r="A6" s="4">
        <v>240</v>
      </c>
      <c t="s" r="B6" s="4">
        <v>241</v>
      </c>
    </row>
    <row r="7" spans="1:2">
      <c t="s" r="A7" s="4">
        <v>242</v>
      </c>
      <c t="s" r="B7" s="4">
        <v>243</v>
      </c>
    </row>
    <row r="8" spans="1:2">
      <c t="s" r="A8" s="4">
        <v>244</v>
      </c>
      <c t="s" r="B8" s="4">
        <v>245</v>
      </c>
    </row>
    <row r="9" spans="1:2">
      <c t="s" r="A9" s="4">
        <v>246</v>
      </c>
      <c t="s" r="B9" s="4">
        <v>247</v>
      </c>
    </row>
    <row r="10" spans="1:2">
      <c t="s" r="A10" s="4">
        <v>248</v>
      </c>
      <c t="s" r="B10" s="4">
        <v>249</v>
      </c>
    </row>
    <row r="11" spans="1:2">
      <c t="s" r="A11" s="4">
        <v>250</v>
      </c>
      <c t="s" r="B11" s="4">
        <v>251</v>
      </c>
    </row>
    <row r="12" spans="1:2">
      <c t="s" r="A12" s="4">
        <v>252</v>
      </c>
      <c t="s" r="B12" s="4">
        <v>253</v>
      </c>
    </row>
    <row r="13" spans="1:2">
      <c t="s" r="A13" s="4">
        <v>254</v>
      </c>
      <c t="s" r="B13" s="4">
        <v>255</v>
      </c>
    </row>
    <row r="14" spans="1:2">
      <c t="s" r="A14" s="4">
        <v>256</v>
      </c>
      <c t="s" r="B1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8</v>
      </c>
      <c t="s" r="B1" s="2">
        <v>1</v>
      </c>
    </row>
    <row r="2" spans="1:2">
      <c t="s" r="B2" s="2">
        <v>2</v>
      </c>
    </row>
    <row r="3" spans="1:2">
      <c t="s" r="A3" s="3">
        <v>164</v>
      </c>
    </row>
    <row r="4" spans="1:2">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67</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66</v>
      </c>
      <c t="s" r="B1" s="2">
        <v>1</v>
      </c>
    </row>
    <row r="2" spans="1:2">
      <c t="s" r="B2" s="2">
        <v>2</v>
      </c>
    </row>
    <row r="3" spans="1:2">
      <c t="s" r="A3" s="3">
        <v>169</v>
      </c>
    </row>
    <row r="4" spans="1:2">
      <c t="s" r="A4" s="4">
        <v>37</v>
      </c>
      <c t="s" r="B4" s="4">
        <v>267</v>
      </c>
    </row>
    <row r="5" spans="1:2">
      <c t="s" r="A5" s="4">
        <v>268</v>
      </c>
      <c t="s" r="B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0</v>
      </c>
      <c t="s" r="B1" s="2">
        <v>1</v>
      </c>
    </row>
    <row r="2" spans="1:2">
      <c t="s" r="B2" s="2">
        <v>2</v>
      </c>
    </row>
    <row r="3" spans="1:2">
      <c t="s" r="A3" s="3">
        <v>171</v>
      </c>
    </row>
    <row r="4" spans="1:2">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73</v>
      </c>
      <c t="s" r="B1" s="2">
        <v>1</v>
      </c>
    </row>
    <row r="2" spans="1:2">
      <c t="s" r="B2" s="2">
        <v>2</v>
      </c>
    </row>
    <row r="3" spans="1:2">
      <c t="s" r="A3" s="3">
        <v>177</v>
      </c>
    </row>
    <row r="4" spans="1:2">
      <c t="s" r="A4" s="4">
        <v>274</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183</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1</v>
      </c>
      <c t="s" r="B1" s="2">
        <v>1</v>
      </c>
    </row>
    <row r="2" spans="1:2">
      <c t="s" r="B2" s="2">
        <v>2</v>
      </c>
    </row>
    <row r="3" spans="1:2">
      <c t="s" r="A3" s="3">
        <v>186</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0</v>
      </c>
      <c t="s" r="B1" s="2">
        <v>2</v>
      </c>
      <c t="s" r="C1" s="2">
        <v>16</v>
      </c>
    </row>
    <row r="2" spans="1:3">
      <c t="s" r="A2" s="3">
        <v>51</v>
      </c>
    </row>
    <row r="3" spans="1:3">
      <c t="s" r="A3" s="4">
        <v>52</v>
      </c>
      <c t="n" r="B3" s="8">
        <v>0.5</v>
      </c>
      <c t="n" r="C3" s="8">
        <v>0.5</v>
      </c>
    </row>
    <row r="4" spans="1:3">
      <c t="s" r="A4" s="4">
        <v>53</v>
      </c>
      <c t="n" r="B4" s="6">
        <v>15000000</v>
      </c>
      <c t="n" r="C4" s="6">
        <v>15000000</v>
      </c>
    </row>
    <row r="5" spans="1:3">
      <c t="s" r="A5" s="4">
        <v>54</v>
      </c>
      <c t="n" r="B5" s="6">
        <v>9544035</v>
      </c>
      <c t="n" r="C5" s="6">
        <v>9371683</v>
      </c>
    </row>
    <row r="6" spans="1:3">
      <c t="s" r="A6" s="4">
        <v>55</v>
      </c>
      <c t="n" r="B6" s="6">
        <v>9544035</v>
      </c>
      <c t="n" r="C6" s="6">
        <v>93716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94</v>
      </c>
      <c t="s" r="B1" s="2">
        <v>1</v>
      </c>
    </row>
    <row r="2" spans="1:2">
      <c t="s" r="B2" s="2">
        <v>2</v>
      </c>
    </row>
    <row r="3" spans="1:2">
      <c t="s" r="A3" s="3">
        <v>189</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192</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37"/>
    <col customWidth="1" max="3" min="3" width="27"/>
    <col customWidth="1" max="4" min="4" width="21"/>
  </cols>
  <sheetData>
    <row r="1" spans="1:4">
      <c t="s" r="A1" s="1">
        <v>306</v>
      </c>
      <c t="s" r="B1" s="2">
        <v>307</v>
      </c>
      <c t="s" r="C1" s="2">
        <v>308</v>
      </c>
      <c t="s" r="D1" s="2">
        <v>309</v>
      </c>
    </row>
    <row r="2" spans="1:4">
      <c t="s" r="A2" s="3">
        <v>310</v>
      </c>
    </row>
    <row r="3" spans="1:4">
      <c t="s" r="A3" s="4">
        <v>311</v>
      </c>
      <c t="n" r="D3" s="7">
        <v>0</v>
      </c>
    </row>
    <row r="4" spans="1:4">
      <c t="s" r="A4" s="4">
        <v>312</v>
      </c>
      <c t="n" r="C4" s="7">
        <v>13392000</v>
      </c>
    </row>
    <row r="5" spans="1:4">
      <c t="s" r="A5" s="4">
        <v>313</v>
      </c>
    </row>
    <row r="6" spans="1:4">
      <c t="s" r="A6" s="3">
        <v>310</v>
      </c>
    </row>
    <row r="7" spans="1:4">
      <c t="s" r="A7" s="4">
        <v>314</v>
      </c>
      <c t="n" r="B7" s="10">
        <v>0.2</v>
      </c>
    </row>
    <row r="8" spans="1:4">
      <c t="s" r="A8" s="4">
        <v>315</v>
      </c>
      <c t="s" r="B8" s="4">
        <v>316</v>
      </c>
    </row>
    <row r="9" spans="1:4">
      <c t="s" r="A9" s="4">
        <v>317</v>
      </c>
    </row>
    <row r="10" spans="1:4">
      <c t="s" r="A10" s="3">
        <v>310</v>
      </c>
    </row>
    <row r="11" spans="1:4">
      <c t="s" r="A11" s="4">
        <v>312</v>
      </c>
      <c t="n" r="C11" s="7">
        <v>13400000</v>
      </c>
    </row>
    <row r="12" spans="1:4">
      <c t="s" r="A12" s="4">
        <v>318</v>
      </c>
      <c t="n" r="C12" s="6">
        <v>600000</v>
      </c>
    </row>
    <row r="13" spans="1:4">
      <c t="s" r="A13" s="4">
        <v>319</v>
      </c>
      <c t="n" r="C13" s="7">
        <v>7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16</v>
      </c>
    </row>
    <row r="2" spans="1:3">
      <c t="s" r="A2" s="3">
        <v>321</v>
      </c>
    </row>
    <row r="3" spans="1:3">
      <c t="s" r="A3" s="4">
        <v>23</v>
      </c>
      <c t="n" r="B3" s="7">
        <v>1993</v>
      </c>
      <c t="n" r="C3" s="7">
        <v>10105</v>
      </c>
    </row>
    <row r="4" spans="1:3">
      <c t="s" r="A4" s="4">
        <v>322</v>
      </c>
    </row>
    <row r="5" spans="1:3">
      <c t="s" r="A5" s="3">
        <v>321</v>
      </c>
    </row>
    <row r="6" spans="1:3">
      <c t="s" r="A6" s="4">
        <v>23</v>
      </c>
      <c t="n" r="C6" s="6">
        <v>7890</v>
      </c>
    </row>
    <row r="7" spans="1:3">
      <c t="s" r="A7" s="4">
        <v>323</v>
      </c>
    </row>
    <row r="8" spans="1:3">
      <c t="s" r="A8" s="3">
        <v>321</v>
      </c>
    </row>
    <row r="9" spans="1:3">
      <c t="s" r="A9" s="4">
        <v>23</v>
      </c>
      <c t="n" r="B9" s="6">
        <v>1198</v>
      </c>
      <c t="n" r="C9" s="6">
        <v>1379</v>
      </c>
    </row>
    <row r="10" spans="1:3">
      <c t="s" r="A10" s="4">
        <v>28</v>
      </c>
    </row>
    <row r="11" spans="1:3">
      <c t="s" r="A11" s="3">
        <v>321</v>
      </c>
    </row>
    <row r="12" spans="1:3">
      <c t="s" r="A12" s="4">
        <v>23</v>
      </c>
      <c t="n" r="B12" s="7">
        <v>795</v>
      </c>
      <c t="n" r="C12" s="7">
        <v>8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16</v>
      </c>
    </row>
    <row r="2" spans="1:3">
      <c t="s" r="A2" s="3">
        <v>325</v>
      </c>
    </row>
    <row r="3" spans="1:3">
      <c t="s" r="A3" s="4">
        <v>326</v>
      </c>
      <c t="n" r="B3" s="7">
        <v>1400000</v>
      </c>
      <c t="n" r="C3" s="7">
        <v>0</v>
      </c>
    </row>
    <row r="4" spans="1:3">
      <c t="s" r="A4" s="4">
        <v>327</v>
      </c>
    </row>
    <row r="5" spans="1:3">
      <c t="s" r="A5" s="3">
        <v>325</v>
      </c>
    </row>
    <row r="6" spans="1:3">
      <c t="s" r="A6" s="4">
        <v>328</v>
      </c>
      <c t="n" r="B6" s="6">
        <v>134006000</v>
      </c>
    </row>
    <row r="7" spans="1:3">
      <c t="s" r="A7" s="4">
        <v>326</v>
      </c>
      <c t="n" r="B7" s="6">
        <v>1446000</v>
      </c>
    </row>
    <row r="8" spans="1:3">
      <c t="s" r="A8" s="4">
        <v>329</v>
      </c>
      <c t="n" r="B8" s="6">
        <v>135452000</v>
      </c>
    </row>
    <row r="9" spans="1:3">
      <c t="s" r="A9" s="4">
        <v>330</v>
      </c>
    </row>
    <row r="10" spans="1:3">
      <c t="s" r="A10" s="3">
        <v>325</v>
      </c>
    </row>
    <row r="11" spans="1:3">
      <c t="s" r="A11" s="4">
        <v>328</v>
      </c>
      <c t="n" r="B11" s="6">
        <v>134006000</v>
      </c>
    </row>
    <row r="12" spans="1:3">
      <c t="s" r="A12" s="4">
        <v>329</v>
      </c>
      <c t="n" r="B12" s="6">
        <v>134006000</v>
      </c>
    </row>
    <row r="13" spans="1:3">
      <c t="s" r="A13" s="4">
        <v>331</v>
      </c>
    </row>
    <row r="14" spans="1:3">
      <c t="s" r="A14" s="3">
        <v>325</v>
      </c>
    </row>
    <row r="15" spans="1:3">
      <c t="s" r="A15" s="4">
        <v>326</v>
      </c>
      <c t="n" r="B15" s="6">
        <v>1446000</v>
      </c>
    </row>
    <row r="16" spans="1:3">
      <c t="s" r="A16" s="4">
        <v>329</v>
      </c>
      <c t="n" r="B16" s="7">
        <v>144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4"/>
    <col customWidth="1" max="3" min="3" width="21"/>
  </cols>
  <sheetData>
    <row r="1" spans="1:3">
      <c t="s" r="A1" s="1">
        <v>332</v>
      </c>
      <c t="s" r="B1" s="2">
        <v>1</v>
      </c>
    </row>
    <row r="2" spans="1:3">
      <c t="s" r="B2" s="2">
        <v>333</v>
      </c>
      <c t="s" r="C2" s="2">
        <v>334</v>
      </c>
    </row>
    <row r="3" spans="1:3">
      <c t="s" r="A3" s="3">
        <v>161</v>
      </c>
    </row>
    <row r="4" spans="1:3">
      <c t="s" r="A4" s="4">
        <v>335</v>
      </c>
      <c t="n" r="B4" s="10">
        <v>1.8</v>
      </c>
    </row>
    <row r="5" spans="1:3">
      <c t="s" r="A5" s="4">
        <v>336</v>
      </c>
      <c t="n" r="B5" s="7">
        <v>1400000</v>
      </c>
      <c t="n" r="C5"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16</v>
      </c>
    </row>
    <row r="2" spans="1:3">
      <c t="s" r="A2" s="3">
        <v>338</v>
      </c>
    </row>
    <row r="3" spans="1:3">
      <c t="s" r="A3" s="4">
        <v>339</v>
      </c>
      <c t="n" r="B3" s="7">
        <v>1270457</v>
      </c>
    </row>
    <row r="4" spans="1:3">
      <c t="s" r="A4" s="4">
        <v>340</v>
      </c>
    </row>
    <row r="5" spans="1:3">
      <c t="s" r="A5" s="3">
        <v>338</v>
      </c>
    </row>
    <row r="6" spans="1:3">
      <c t="s" r="A6" s="4">
        <v>339</v>
      </c>
      <c t="n" r="B6" s="6">
        <v>1270457</v>
      </c>
      <c t="n" r="C6" s="7">
        <v>700000</v>
      </c>
    </row>
    <row r="7" spans="1:3">
      <c t="s" r="A7" s="4">
        <v>341</v>
      </c>
      <c t="n" r="B7" s="6">
        <v>-1457</v>
      </c>
      <c t="n" r="C7" s="6">
        <v>-4555</v>
      </c>
    </row>
    <row r="8" spans="1:3">
      <c t="s" r="A8" s="4">
        <v>342</v>
      </c>
      <c t="n" r="B8" s="6">
        <v>1269000</v>
      </c>
      <c t="n" r="C8" s="6">
        <v>695445</v>
      </c>
    </row>
    <row r="9" spans="1:3">
      <c t="s" r="A9" s="4">
        <v>343</v>
      </c>
      <c t="n" r="B9" s="7">
        <v>428767</v>
      </c>
      <c t="n" r="C9" s="6">
        <v>453000</v>
      </c>
    </row>
    <row r="10" spans="1:3">
      <c t="s" r="A10" s="4">
        <v>344</v>
      </c>
    </row>
    <row r="11" spans="1:3">
      <c t="s" r="A11" s="3">
        <v>338</v>
      </c>
    </row>
    <row r="12" spans="1:3">
      <c t="s" r="A12" s="4">
        <v>342</v>
      </c>
      <c t="n" r="C12" s="6">
        <v>375000</v>
      </c>
    </row>
    <row r="13" spans="1:3">
      <c t="s" r="A13" s="4">
        <v>343</v>
      </c>
      <c t="n" r="C13" s="7">
        <v>3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1"/>
    <col customWidth="1" max="11" min="11" width="21"/>
    <col customWidth="1" max="12" min="12" width="21"/>
  </cols>
  <sheetData>
    <row r="1" spans="1:12">
      <c t="s" r="A1" s="1">
        <v>345</v>
      </c>
      <c t="s" r="B1" s="2">
        <v>346</v>
      </c>
      <c t="s" r="C1" s="2">
        <v>347</v>
      </c>
      <c t="s" r="J1" s="2">
        <v>1</v>
      </c>
    </row>
    <row r="2" spans="1:12">
      <c t="s" r="B2" s="2">
        <v>348</v>
      </c>
      <c t="s" r="C2" s="2">
        <v>309</v>
      </c>
      <c t="s" r="D2" s="2">
        <v>349</v>
      </c>
      <c t="s" r="E2" s="2">
        <v>350</v>
      </c>
      <c t="s" r="F2" s="2">
        <v>351</v>
      </c>
      <c t="s" r="G2" s="2">
        <v>334</v>
      </c>
      <c t="s" r="H2" s="2">
        <v>352</v>
      </c>
      <c t="s" r="I2" s="2">
        <v>353</v>
      </c>
      <c t="s" r="J2" s="2">
        <v>309</v>
      </c>
      <c t="s" r="K2" s="2">
        <v>334</v>
      </c>
      <c t="s" r="L2" s="2">
        <v>99</v>
      </c>
    </row>
    <row r="3" spans="1:12">
      <c t="s" r="A3" s="3">
        <v>310</v>
      </c>
    </row>
    <row r="4" spans="1:12">
      <c t="s" r="A4" s="4">
        <v>354</v>
      </c>
      <c t="s" r="J4" s="4">
        <v>355</v>
      </c>
    </row>
    <row r="5" spans="1:12">
      <c t="s" r="A5" s="4">
        <v>356</v>
      </c>
      <c t="n" r="C5" s="7">
        <v>385</v>
      </c>
      <c t="n" r="D5" s="7">
        <v>5090</v>
      </c>
      <c t="n" r="E5" s="7">
        <v>23040</v>
      </c>
      <c t="n" r="F5" s="7">
        <v>40432</v>
      </c>
      <c t="n" r="G5" s="7">
        <v>487</v>
      </c>
      <c t="n" r="J5" s="7">
        <v>68947</v>
      </c>
      <c t="n" r="K5" s="7">
        <v>487</v>
      </c>
      <c t="n" r="L5" s="7">
        <v>33000</v>
      </c>
    </row>
    <row r="6" spans="1:12">
      <c t="s" r="A6" s="4">
        <v>69</v>
      </c>
      <c t="n" r="C6" s="6">
        <v>254246</v>
      </c>
      <c t="n" r="D6" s="7">
        <v>544714</v>
      </c>
      <c t="n" r="E6" s="7">
        <v>1984</v>
      </c>
      <c t="n" r="F6" s="7">
        <v>403</v>
      </c>
      <c t="n" r="G6" s="7">
        <v>59997</v>
      </c>
      <c t="n" r="H6" s="7">
        <v>15</v>
      </c>
      <c t="n" r="I6" s="7">
        <v>256</v>
      </c>
      <c t="n" r="J6" s="7">
        <v>801347</v>
      </c>
      <c t="n" r="K6" s="6">
        <v>60268</v>
      </c>
      <c t="n" r="L6" s="7">
        <v>652</v>
      </c>
    </row>
    <row r="7" spans="1:12">
      <c t="s" r="A7" s="4">
        <v>357</v>
      </c>
      <c t="n" r="K7" s="7">
        <v>18000</v>
      </c>
    </row>
    <row r="8" spans="1:12">
      <c t="s" r="A8" s="4">
        <v>358</v>
      </c>
      <c t="s" r="J8" s="4">
        <v>359</v>
      </c>
    </row>
    <row r="9" spans="1:12">
      <c t="s" r="A9" s="4">
        <v>360</v>
      </c>
      <c t="n" r="C9" s="7">
        <v>130000</v>
      </c>
      <c t="n" r="J9" s="7">
        <v>130000</v>
      </c>
    </row>
    <row r="10" spans="1:12">
      <c t="s" r="A10" s="4">
        <v>361</v>
      </c>
      <c t="s" r="B10" s="4">
        <v>362</v>
      </c>
      <c t="s" r="J10" s="4">
        <v>362</v>
      </c>
    </row>
    <row r="11" spans="1:12">
      <c t="s" r="A11" s="4">
        <v>363</v>
      </c>
      <c t="s" r="B11" s="4">
        <v>364</v>
      </c>
    </row>
    <row r="12" spans="1:12">
      <c t="s" r="A12" s="4">
        <v>365</v>
      </c>
      <c t="s" r="B12" s="4">
        <v>362</v>
      </c>
    </row>
    <row r="13" spans="1:12">
      <c t="s" r="A13" s="4">
        <v>366</v>
      </c>
      <c t="n" r="B13" s="6">
        <v>2</v>
      </c>
    </row>
    <row r="14" spans="1:12">
      <c t="s" r="A14" s="4">
        <v>367</v>
      </c>
      <c t="n" r="J14" s="7">
        <v>1700</v>
      </c>
    </row>
    <row r="15" spans="1:12">
      <c t="s" r="A15" s="4">
        <v>368</v>
      </c>
    </row>
    <row r="16" spans="1:12">
      <c t="s" r="A16" s="3">
        <v>310</v>
      </c>
    </row>
    <row r="17" spans="1:12">
      <c t="s" r="A17" s="4">
        <v>369</v>
      </c>
      <c t="s" r="J17" s="4">
        <v>370</v>
      </c>
    </row>
    <row r="18" spans="1:12">
      <c t="s" r="A18" s="4">
        <v>371</v>
      </c>
    </row>
    <row r="19" spans="1:12">
      <c t="s" r="A19" s="3">
        <v>310</v>
      </c>
    </row>
    <row r="20" spans="1:12">
      <c t="s" r="A20" s="4">
        <v>369</v>
      </c>
      <c t="s" r="J20" s="4">
        <v>372</v>
      </c>
    </row>
  </sheetData>
  <mergeCells count="3">
    <mergeCell ref="A1:A2"/>
    <mergeCell ref="C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373</v>
      </c>
      <c t="s" r="B1" s="2">
        <v>347</v>
      </c>
      <c t="s" r="I1" s="2">
        <v>1</v>
      </c>
    </row>
    <row r="2" spans="1:11">
      <c t="s" r="B2" s="2">
        <v>374</v>
      </c>
      <c t="s" r="C2" s="2">
        <v>375</v>
      </c>
      <c t="s" r="D2" s="2">
        <v>350</v>
      </c>
      <c t="s" r="E2" s="2">
        <v>351</v>
      </c>
      <c t="s" r="F2" s="2">
        <v>334</v>
      </c>
      <c t="s" r="G2" s="2">
        <v>352</v>
      </c>
      <c t="s" r="H2" s="2">
        <v>353</v>
      </c>
      <c t="s" r="I2" s="2">
        <v>309</v>
      </c>
      <c t="s" r="J2" s="2">
        <v>334</v>
      </c>
      <c t="s" r="K2" s="2">
        <v>99</v>
      </c>
    </row>
    <row r="3" spans="1:11">
      <c t="s" r="A3" s="3">
        <v>376</v>
      </c>
    </row>
    <row r="4" spans="1:11">
      <c t="s" r="A4" s="4">
        <v>69</v>
      </c>
      <c t="n" r="B4" s="7">
        <v>254246</v>
      </c>
      <c t="n" r="C4" s="7">
        <v>544714</v>
      </c>
      <c t="n" r="D4" s="7">
        <v>1984</v>
      </c>
      <c t="n" r="E4" s="7">
        <v>403</v>
      </c>
      <c t="n" r="F4" s="7">
        <v>59997</v>
      </c>
      <c t="n" r="G4" s="7">
        <v>15</v>
      </c>
      <c t="n" r="H4" s="7">
        <v>256</v>
      </c>
      <c t="n" r="I4" s="7">
        <v>801347</v>
      </c>
      <c t="n" r="J4" s="7">
        <v>60268</v>
      </c>
      <c t="n" r="K4" s="7">
        <v>652</v>
      </c>
    </row>
    <row r="5" spans="1:11">
      <c t="s" r="A5" s="4">
        <v>377</v>
      </c>
    </row>
    <row r="6" spans="1:11">
      <c t="s" r="A6" s="3">
        <v>376</v>
      </c>
    </row>
    <row r="7" spans="1:11">
      <c t="s" r="A7" s="4">
        <v>378</v>
      </c>
      <c t="n" r="B7" s="6">
        <v>3030</v>
      </c>
      <c t="n" r="C7" s="6">
        <v>330257</v>
      </c>
      <c t="n" r="I7" s="6">
        <v>3030</v>
      </c>
    </row>
    <row r="8" spans="1:11">
      <c t="s" r="A8" s="4">
        <v>69</v>
      </c>
      <c t="n" r="B8" s="7">
        <v>16036</v>
      </c>
      <c t="n" r="C8" s="7">
        <v>405308</v>
      </c>
    </row>
    <row r="9" spans="1:11">
      <c t="s" r="A9" s="4">
        <v>379</v>
      </c>
      <c t="n" r="B9" s="9">
        <v>73.48</v>
      </c>
      <c t="n" r="C9" s="9">
        <v>73.7</v>
      </c>
    </row>
    <row r="10" spans="1:11">
      <c t="s" r="A10" s="4">
        <v>380</v>
      </c>
      <c t="n" r="C10" s="9">
        <v>4.04</v>
      </c>
    </row>
    <row r="11" spans="1:11">
      <c t="s" r="A11" s="4">
        <v>381</v>
      </c>
    </row>
    <row r="12" spans="1:11">
      <c t="s" r="A12" s="3">
        <v>376</v>
      </c>
    </row>
    <row r="13" spans="1:11">
      <c t="s" r="A13" s="4">
        <v>382</v>
      </c>
      <c t="s" r="B13" s="4">
        <v>383</v>
      </c>
      <c t="s" r="C13" s="4">
        <v>383</v>
      </c>
    </row>
    <row r="14" spans="1:11">
      <c t="s" r="A14" s="4">
        <v>384</v>
      </c>
    </row>
    <row r="15" spans="1:11">
      <c t="s" r="A15" s="3">
        <v>376</v>
      </c>
    </row>
    <row r="16" spans="1:11">
      <c t="s" r="A16" s="4">
        <v>382</v>
      </c>
      <c t="s" r="B16" s="4">
        <v>362</v>
      </c>
      <c t="s" r="C16" s="4">
        <v>362</v>
      </c>
    </row>
    <row r="17" spans="1:11">
      <c t="s" r="A17" s="4">
        <v>385</v>
      </c>
    </row>
    <row r="18" spans="1:11">
      <c t="s" r="A18" s="3">
        <v>376</v>
      </c>
    </row>
    <row r="19" spans="1:11">
      <c t="s" r="A19" s="4">
        <v>378</v>
      </c>
      <c t="n" r="B19" s="7">
        <v>123926</v>
      </c>
      <c t="n" r="C19" s="7">
        <v>61625</v>
      </c>
      <c t="n" r="I19" s="7">
        <v>123926</v>
      </c>
    </row>
    <row r="20" spans="1:11">
      <c t="s" r="A20" s="4">
        <v>69</v>
      </c>
      <c t="n" r="B20" s="7">
        <v>238210</v>
      </c>
      <c t="n" r="C20" s="7">
        <v>139406</v>
      </c>
    </row>
    <row r="21" spans="1:11">
      <c t="s" r="A21" s="4">
        <v>379</v>
      </c>
      <c t="n" r="B21" s="9">
        <v>70.76000000000001</v>
      </c>
      <c t="n" r="C21" s="9">
        <v>75.91</v>
      </c>
    </row>
    <row r="22" spans="1:11">
      <c t="s" r="A22" s="4">
        <v>380</v>
      </c>
      <c t="n" r="B22" s="9">
        <v>3.74</v>
      </c>
      <c t="n" r="C22" s="9">
        <v>3.91</v>
      </c>
    </row>
    <row r="23" spans="1:11">
      <c t="s" r="A23" s="4">
        <v>386</v>
      </c>
    </row>
    <row r="24" spans="1:11">
      <c t="s" r="A24" s="3">
        <v>376</v>
      </c>
    </row>
    <row r="25" spans="1:11">
      <c t="s" r="A25" s="4">
        <v>382</v>
      </c>
      <c t="s" r="B25" s="4">
        <v>383</v>
      </c>
      <c t="s" r="C25" s="4">
        <v>383</v>
      </c>
    </row>
    <row r="26" spans="1:11">
      <c t="s" r="A26" s="4">
        <v>387</v>
      </c>
    </row>
    <row r="27" spans="1:11">
      <c t="s" r="A27" s="3">
        <v>376</v>
      </c>
    </row>
    <row r="28" spans="1:11">
      <c t="s" r="A28" s="4">
        <v>382</v>
      </c>
      <c t="s" r="B28" s="4">
        <v>362</v>
      </c>
      <c t="s" r="C28" s="4">
        <v>362</v>
      </c>
    </row>
  </sheetData>
  <mergeCells count="3">
    <mergeCell ref="A1:A2"/>
    <mergeCell ref="B1:H1"/>
    <mergeCell ref="I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16</v>
      </c>
    </row>
    <row r="2" spans="1:3">
      <c t="s" r="A2" s="3">
        <v>389</v>
      </c>
    </row>
    <row r="3" spans="1:3">
      <c t="s" r="A3" s="4">
        <v>390</v>
      </c>
      <c t="n" r="B3" s="7">
        <v>5306</v>
      </c>
      <c t="n" r="C3" s="7">
        <v>26269</v>
      </c>
    </row>
    <row r="4" spans="1:3">
      <c t="s" r="A4" s="4">
        <v>391</v>
      </c>
      <c t="n" r="B4" s="6">
        <v>29075</v>
      </c>
      <c t="n" r="C4" s="6">
        <v>9011</v>
      </c>
    </row>
    <row r="5" spans="1:3">
      <c t="s" r="A5" s="4">
        <v>392</v>
      </c>
      <c t="n" r="C5" s="6">
        <v>2600</v>
      </c>
    </row>
    <row r="6" spans="1:3">
      <c t="s" r="A6" s="4">
        <v>28</v>
      </c>
      <c t="n" r="B6" s="6">
        <v>4063</v>
      </c>
      <c t="n" r="C6" s="6">
        <v>6962</v>
      </c>
    </row>
    <row r="7" spans="1:3">
      <c t="s" r="A7" s="4">
        <v>393</v>
      </c>
      <c t="n" r="B7" s="7">
        <v>38444</v>
      </c>
      <c t="n" r="C7" s="7">
        <v>448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v>
      </c>
      <c t="s" r="B1" s="2">
        <v>1</v>
      </c>
    </row>
    <row r="2" spans="1:4">
      <c t="s" r="B2" s="2">
        <v>2</v>
      </c>
      <c t="s" r="C2" s="2">
        <v>16</v>
      </c>
      <c t="s" r="D2" s="2">
        <v>57</v>
      </c>
    </row>
    <row r="3" spans="1:4">
      <c t="s" r="A3" s="3">
        <v>58</v>
      </c>
    </row>
    <row r="4" spans="1:4">
      <c t="s" r="A4" s="4">
        <v>59</v>
      </c>
      <c t="n" r="B4" s="7">
        <v>109753</v>
      </c>
      <c t="n" r="C4" s="7">
        <v>165461</v>
      </c>
      <c t="n" r="D4" s="7">
        <v>188453</v>
      </c>
    </row>
    <row r="5" spans="1:4">
      <c t="s" r="A5" s="4">
        <v>60</v>
      </c>
      <c t="n" r="B5" s="6">
        <v>142669</v>
      </c>
      <c t="n" r="C5" s="6">
        <v>389770</v>
      </c>
      <c t="n" r="D5" s="6">
        <v>231837</v>
      </c>
    </row>
    <row r="6" spans="1:4">
      <c t="s" r="A6" s="4">
        <v>61</v>
      </c>
      <c t="n" r="B6" s="6">
        <v>252422</v>
      </c>
      <c t="n" r="C6" s="6">
        <v>555231</v>
      </c>
      <c t="n" r="D6" s="6">
        <v>420290</v>
      </c>
    </row>
    <row r="7" spans="1:4">
      <c t="s" r="A7" s="3">
        <v>62</v>
      </c>
    </row>
    <row r="8" spans="1:4">
      <c t="s" r="A8" s="4">
        <v>63</v>
      </c>
      <c t="n" r="B8" s="6">
        <v>10286</v>
      </c>
      <c t="n" r="C8" s="6">
        <v>23797</v>
      </c>
      <c t="n" r="D8" s="6">
        <v>14524</v>
      </c>
    </row>
    <row r="9" spans="1:4">
      <c t="s" r="A9" s="4">
        <v>64</v>
      </c>
      <c t="n" r="B9" s="6">
        <v>14298</v>
      </c>
      <c t="n" r="C9" s="6">
        <v>12897</v>
      </c>
      <c t="n" r="D9" s="6">
        <v>17245</v>
      </c>
    </row>
    <row r="10" spans="1:4">
      <c t="s" r="A10" s="4">
        <v>65</v>
      </c>
      <c t="n" r="B10" s="6">
        <v>64502</v>
      </c>
      <c t="n" r="C10" s="6">
        <v>60283</v>
      </c>
      <c t="n" r="D10" s="6">
        <v>52844</v>
      </c>
    </row>
    <row r="11" spans="1:4">
      <c t="s" r="A11" s="4">
        <v>66</v>
      </c>
      <c t="n" r="B11" s="6">
        <v>70694</v>
      </c>
      <c t="n" r="C11" s="6">
        <v>19403</v>
      </c>
      <c t="n" r="D11" s="6">
        <v>33423</v>
      </c>
    </row>
    <row r="12" spans="1:4">
      <c t="s" r="A12" s="4">
        <v>67</v>
      </c>
      <c t="n" r="B12" s="6">
        <v>321323</v>
      </c>
      <c t="n" r="C12" s="6">
        <v>378275</v>
      </c>
      <c t="n" r="D12" s="6">
        <v>337134</v>
      </c>
    </row>
    <row r="13" spans="1:4">
      <c t="s" r="A13" s="4">
        <v>68</v>
      </c>
      <c t="n" r="B13" s="6">
        <v>23541</v>
      </c>
      <c t="n" r="C13" s="6">
        <v>32379</v>
      </c>
      <c t="n" r="D13" s="6">
        <v>34767</v>
      </c>
    </row>
    <row r="14" spans="1:4">
      <c t="s" r="A14" s="4">
        <v>69</v>
      </c>
      <c t="n" r="B14" s="6">
        <v>801347</v>
      </c>
      <c t="n" r="C14" s="6">
        <v>60268</v>
      </c>
      <c t="n" r="D14" s="6">
        <v>652</v>
      </c>
    </row>
    <row r="15" spans="1:4">
      <c t="s" r="A15" s="4">
        <v>70</v>
      </c>
      <c t="n" r="B15" s="6">
        <v>112085</v>
      </c>
      <c t="n" r="D15" s="6">
        <v>2033</v>
      </c>
    </row>
    <row r="16" spans="1:4">
      <c t="s" r="A16" s="4">
        <v>71</v>
      </c>
      <c t="n" r="B16" s="6">
        <v>1418076</v>
      </c>
      <c t="n" r="C16" s="6">
        <v>587302</v>
      </c>
      <c t="n" r="D16" s="6">
        <v>492622</v>
      </c>
    </row>
    <row r="17" spans="1:4">
      <c t="s" r="A17" s="4">
        <v>72</v>
      </c>
      <c t="n" r="B17" s="6">
        <v>-1165654</v>
      </c>
      <c t="n" r="C17" s="6">
        <v>-32071</v>
      </c>
      <c t="n" r="D17" s="6">
        <v>-72332</v>
      </c>
    </row>
    <row r="18" spans="1:4">
      <c t="s" r="A18" s="3">
        <v>73</v>
      </c>
    </row>
    <row r="19" spans="1:4">
      <c t="s" r="A19" s="4">
        <v>74</v>
      </c>
      <c t="n" r="D19" s="6">
        <v>7877</v>
      </c>
    </row>
    <row r="20" spans="1:4">
      <c t="s" r="A20" s="4">
        <v>75</v>
      </c>
      <c t="n" r="B20" s="6">
        <v>2676</v>
      </c>
      <c t="n" r="C20" s="6">
        <v>8175</v>
      </c>
      <c t="n" r="D20" s="6">
        <v>-8388</v>
      </c>
    </row>
    <row r="21" spans="1:4">
      <c t="s" r="A21" s="4">
        <v>76</v>
      </c>
      <c t="n" r="B21" s="6">
        <v>78741</v>
      </c>
      <c t="n" r="D21" s="6">
        <v>-17854</v>
      </c>
    </row>
    <row r="22" spans="1:4">
      <c t="s" r="A22" s="4">
        <v>77</v>
      </c>
      <c t="n" r="B22" s="6">
        <v>1275</v>
      </c>
      <c t="n" r="C22" s="6">
        <v>727</v>
      </c>
      <c t="n" r="D22" s="6">
        <v>1059</v>
      </c>
    </row>
    <row r="23" spans="1:4">
      <c t="s" r="A23" s="4">
        <v>78</v>
      </c>
      <c t="n" r="B23" s="6">
        <v>-118592</v>
      </c>
      <c t="n" r="C23" s="6">
        <v>-58631</v>
      </c>
      <c t="n" r="D23" s="6">
        <v>-73242</v>
      </c>
    </row>
    <row r="24" spans="1:4">
      <c t="s" r="A24" s="4">
        <v>79</v>
      </c>
      <c t="n" r="B24" s="6">
        <v>-35900</v>
      </c>
      <c t="n" r="C24" s="6">
        <v>-49729</v>
      </c>
      <c t="n" r="D24" s="6">
        <v>-90548</v>
      </c>
    </row>
    <row r="25" spans="1:4">
      <c t="s" r="A25" s="4">
        <v>80</v>
      </c>
      <c t="n" r="B25" s="6">
        <v>-1201554</v>
      </c>
      <c t="n" r="C25" s="6">
        <v>-81800</v>
      </c>
      <c t="n" r="D25" s="6">
        <v>-162880</v>
      </c>
    </row>
    <row r="26" spans="1:4">
      <c t="s" r="A26" s="4">
        <v>81</v>
      </c>
      <c t="n" r="B26" s="6">
        <v>154445</v>
      </c>
      <c t="n" r="C26" s="6">
        <v>24689</v>
      </c>
      <c t="n" r="D26" s="6">
        <v>56157</v>
      </c>
    </row>
    <row r="27" spans="1:4">
      <c t="s" r="A27" s="4">
        <v>82</v>
      </c>
      <c t="n" r="B27" s="6">
        <v>-1047109</v>
      </c>
      <c t="n" r="C27" s="6">
        <v>-57111</v>
      </c>
      <c t="n" r="D27" s="6">
        <v>-106723</v>
      </c>
    </row>
    <row r="28" spans="1:4">
      <c t="s" r="A28" s="4">
        <v>83</v>
      </c>
      <c t="n" r="D28" s="6">
        <v>147752</v>
      </c>
    </row>
    <row r="29" spans="1:4">
      <c t="s" r="A29" s="4">
        <v>84</v>
      </c>
      <c t="n" r="B29" s="7">
        <v>-1047109</v>
      </c>
      <c t="n" r="C29" s="7">
        <v>-57111</v>
      </c>
      <c t="n" r="D29" s="7">
        <v>41029</v>
      </c>
    </row>
    <row r="30" spans="1:4">
      <c t="s" r="A30" s="3">
        <v>85</v>
      </c>
    </row>
    <row r="31" spans="1:4">
      <c t="s" r="A31" s="4">
        <v>86</v>
      </c>
      <c t="n" r="B31" s="8">
        <v>-113.53</v>
      </c>
      <c t="n" r="C31" s="8">
        <v>-6.2</v>
      </c>
      <c t="n" r="D31" s="8">
        <v>-11.09</v>
      </c>
    </row>
    <row r="32" spans="1:4">
      <c t="s" r="A32" s="4">
        <v>87</v>
      </c>
      <c t="n" r="D32" s="9">
        <v>15.36</v>
      </c>
    </row>
    <row r="33" spans="1:4">
      <c t="s" r="A33" s="4">
        <v>88</v>
      </c>
      <c t="n" r="B33" s="8">
        <v>-113.53</v>
      </c>
      <c t="n" r="C33" s="9">
        <v>-6.2</v>
      </c>
      <c t="n" r="D33" s="9">
        <v>4.27</v>
      </c>
    </row>
    <row r="34" spans="1:4">
      <c t="s" r="A34" s="4">
        <v>89</v>
      </c>
      <c t="n" r="C34" s="8">
        <v>2.5</v>
      </c>
      <c t="n" r="D34" s="8">
        <v>1.88</v>
      </c>
    </row>
    <row r="35" spans="1:4">
      <c t="s" r="A35" s="4">
        <v>90</v>
      </c>
      <c t="n" r="B35" s="6">
        <v>9223</v>
      </c>
      <c t="n" r="C35" s="6">
        <v>9309</v>
      </c>
      <c t="n" r="D35" s="6">
        <v>9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4</v>
      </c>
      <c t="s" r="B1" s="2">
        <v>1</v>
      </c>
    </row>
    <row r="2" spans="1:3">
      <c t="s" r="B2" s="2">
        <v>2</v>
      </c>
      <c t="s" r="C2" s="2">
        <v>16</v>
      </c>
    </row>
    <row r="3" spans="1:3">
      <c t="s" r="A3" s="3">
        <v>395</v>
      </c>
    </row>
    <row r="4" spans="1:3">
      <c t="s" r="A4" s="4">
        <v>396</v>
      </c>
      <c t="n" r="B4" s="7">
        <v>14900</v>
      </c>
      <c t="n" r="C4" s="7">
        <v>14534</v>
      </c>
    </row>
    <row r="5" spans="1:3">
      <c t="s" r="A5" s="4">
        <v>397</v>
      </c>
      <c t="n" r="B5" s="6">
        <v>310</v>
      </c>
      <c t="n" r="C5" s="6">
        <v>1480</v>
      </c>
    </row>
    <row r="6" spans="1:3">
      <c t="s" r="A6" s="4">
        <v>398</v>
      </c>
      <c t="n" r="B6" s="6">
        <v>4927</v>
      </c>
      <c t="n" r="C6" s="6">
        <v>-1796</v>
      </c>
    </row>
    <row r="7" spans="1:3">
      <c t="s" r="A7" s="4">
        <v>399</v>
      </c>
      <c t="n" r="B7" s="6">
        <v>-717</v>
      </c>
      <c t="n" r="C7" s="6">
        <v>-153</v>
      </c>
    </row>
    <row r="8" spans="1:3">
      <c t="s" r="A8" s="4">
        <v>400</v>
      </c>
      <c t="n" r="B8" s="6">
        <v>673</v>
      </c>
      <c t="n" r="C8" s="6">
        <v>835</v>
      </c>
    </row>
    <row r="9" spans="1:3">
      <c t="s" r="A9" s="4">
        <v>401</v>
      </c>
      <c t="n" r="B9" s="7">
        <v>20093</v>
      </c>
      <c t="n" r="C9" s="7">
        <v>14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42"/>
    <col customWidth="1" max="3" min="3" width="35"/>
    <col customWidth="1" max="4" min="4" width="35"/>
    <col customWidth="1" max="5" min="5" width="20"/>
  </cols>
  <sheetData>
    <row r="1" spans="1:5">
      <c t="s" r="A1" s="1">
        <v>402</v>
      </c>
      <c t="s" r="B1" s="2">
        <v>1</v>
      </c>
    </row>
    <row r="2" spans="1:5">
      <c t="s" r="B2" s="2">
        <v>403</v>
      </c>
      <c t="s" r="C2" s="2">
        <v>404</v>
      </c>
      <c t="s" r="D2" s="2">
        <v>405</v>
      </c>
      <c t="s" r="E2" s="2">
        <v>406</v>
      </c>
    </row>
    <row r="3" spans="1:5">
      <c t="s" r="A3" s="3">
        <v>310</v>
      </c>
    </row>
    <row r="4" spans="1:5">
      <c t="s" r="A4" s="4">
        <v>407</v>
      </c>
      <c t="n" r="B4" s="6">
        <v>1</v>
      </c>
    </row>
    <row r="5" spans="1:5">
      <c t="s" r="A5" s="4">
        <v>408</v>
      </c>
      <c t="n" r="B5" s="6">
        <v>2</v>
      </c>
      <c t="n" r="C5" s="6">
        <v>2</v>
      </c>
      <c t="n" r="D5" s="6">
        <v>2</v>
      </c>
    </row>
    <row r="6" spans="1:5">
      <c t="s" r="A6" s="4">
        <v>409</v>
      </c>
      <c t="n" r="B6" s="7">
        <v>13900000</v>
      </c>
      <c t="n" r="C6" s="7">
        <v>13200000</v>
      </c>
      <c t="n" r="D6" s="7">
        <v>11900000</v>
      </c>
    </row>
    <row r="7" spans="1:5">
      <c t="s" r="A7" s="4">
        <v>410</v>
      </c>
      <c t="s" r="B7" s="4">
        <v>411</v>
      </c>
    </row>
    <row r="8" spans="1:5">
      <c t="s" r="A8" s="4">
        <v>412</v>
      </c>
      <c t="s" r="B8" s="4">
        <v>413</v>
      </c>
    </row>
    <row r="9" spans="1:5">
      <c t="s" r="A9" s="4">
        <v>414</v>
      </c>
      <c t="n" r="B9" s="7">
        <v>900000</v>
      </c>
      <c t="n" r="C9" s="6">
        <v>10200000</v>
      </c>
      <c t="n" r="D9" s="6">
        <v>4700000</v>
      </c>
    </row>
    <row r="10" spans="1:5">
      <c t="s" r="A10" s="4">
        <v>415</v>
      </c>
      <c t="n" r="E10" s="7">
        <v>823100000</v>
      </c>
    </row>
    <row r="11" spans="1:5">
      <c t="s" r="A11" s="4">
        <v>416</v>
      </c>
      <c t="n" r="D11" s="6">
        <v>230000000</v>
      </c>
    </row>
    <row r="12" spans="1:5">
      <c t="s" r="A12" s="4">
        <v>417</v>
      </c>
      <c t="n" r="D12" s="7">
        <v>0</v>
      </c>
    </row>
    <row r="13" spans="1:5">
      <c t="s" r="A13" s="4">
        <v>418</v>
      </c>
      <c t="n" r="C13" s="7">
        <v>9800000</v>
      </c>
    </row>
    <row r="14" spans="1:5">
      <c t="s" r="A14" s="4">
        <v>419</v>
      </c>
    </row>
    <row r="15" spans="1:5">
      <c t="s" r="A15" s="3">
        <v>310</v>
      </c>
    </row>
    <row r="16" spans="1:5">
      <c t="s" r="A16" s="4">
        <v>420</v>
      </c>
      <c t="n" r="B16" s="6">
        <v>314060</v>
      </c>
      <c t="n" r="C16" s="6">
        <v>241505</v>
      </c>
      <c t="n" r="D16" s="6">
        <v>303178</v>
      </c>
    </row>
    <row r="17" spans="1:5">
      <c t="s" r="A17" s="4">
        <v>421</v>
      </c>
    </row>
    <row r="18" spans="1:5">
      <c t="s" r="A18" s="3">
        <v>310</v>
      </c>
    </row>
    <row r="19" spans="1:5">
      <c t="s" r="A19" s="4">
        <v>422</v>
      </c>
      <c t="s" r="B19" s="4">
        <v>423</v>
      </c>
      <c t="s" r="C19" s="4">
        <v>424</v>
      </c>
      <c t="s" r="D19" s="4">
        <v>425</v>
      </c>
    </row>
    <row r="20" spans="1:5">
      <c t="s" r="A20" s="4">
        <v>426</v>
      </c>
    </row>
    <row r="21" spans="1:5">
      <c t="s" r="A21" s="3">
        <v>310</v>
      </c>
    </row>
    <row r="22" spans="1:5">
      <c t="s" r="A22" s="4">
        <v>422</v>
      </c>
      <c t="s" r="B22" s="4">
        <v>427</v>
      </c>
      <c t="s" r="C22" s="4">
        <v>428</v>
      </c>
      <c t="s" r="D22" s="4">
        <v>4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0</v>
      </c>
      <c t="s" r="B1" s="2">
        <v>1</v>
      </c>
    </row>
    <row r="2" spans="1:4">
      <c t="s" r="B2" s="2">
        <v>2</v>
      </c>
      <c t="s" r="C2" s="2">
        <v>16</v>
      </c>
      <c t="s" r="D2" s="2">
        <v>57</v>
      </c>
    </row>
    <row r="3" spans="1:4">
      <c t="s" r="A3" s="3">
        <v>431</v>
      </c>
    </row>
    <row r="4" spans="1:4">
      <c t="s" r="A4" s="4">
        <v>432</v>
      </c>
      <c t="n" r="B4" s="7">
        <v>-1047109</v>
      </c>
      <c t="n" r="C4" s="7">
        <v>-57111</v>
      </c>
      <c t="n" r="D4" s="7">
        <v>-106723</v>
      </c>
    </row>
    <row r="5" spans="1:4">
      <c t="s" r="A5" s="4">
        <v>433</v>
      </c>
      <c t="n" r="D5" s="7">
        <v>147752</v>
      </c>
    </row>
    <row r="6" spans="1:4">
      <c t="s" r="A6" s="4">
        <v>434</v>
      </c>
      <c t="n" r="B6" s="6">
        <v>9223</v>
      </c>
      <c t="n" r="C6" s="6">
        <v>9309</v>
      </c>
      <c t="n" r="D6" s="6">
        <v>9311</v>
      </c>
    </row>
    <row r="7" spans="1:4">
      <c t="s" r="A7" s="4">
        <v>435</v>
      </c>
      <c t="n" r="D7" s="8">
        <v>15.36</v>
      </c>
    </row>
    <row r="8" spans="1:4">
      <c t="s" r="A8" s="4">
        <v>436</v>
      </c>
      <c t="n" r="B8" s="8">
        <v>-113.53</v>
      </c>
      <c t="n" r="C8" s="8">
        <v>-6.2</v>
      </c>
      <c t="n" r="D8" s="8">
        <v>-11.09</v>
      </c>
    </row>
    <row r="9" spans="1:4">
      <c t="s" r="A9" s="4">
        <v>437</v>
      </c>
    </row>
    <row r="10" spans="1:4">
      <c t="s" r="A10" s="3">
        <v>431</v>
      </c>
    </row>
    <row r="11" spans="1:4">
      <c t="s" r="A11" s="4">
        <v>432</v>
      </c>
      <c t="n" r="B11" s="7">
        <v>-1047109</v>
      </c>
      <c t="n" r="C11" s="7">
        <v>-57111</v>
      </c>
      <c t="n" r="D11" s="7">
        <v>-106723</v>
      </c>
    </row>
    <row r="12" spans="1:4">
      <c t="s" r="A12" s="4">
        <v>438</v>
      </c>
      <c t="n" r="C12" s="6">
        <v>-595</v>
      </c>
      <c t="n" r="D12" s="6">
        <v>3424</v>
      </c>
    </row>
    <row r="13" spans="1:4">
      <c t="s" r="A13" s="4">
        <v>439</v>
      </c>
      <c t="n" r="B13" s="7">
        <v>-1047109</v>
      </c>
      <c t="n" r="C13" s="7">
        <v>-57706</v>
      </c>
      <c t="n" r="D13" s="7">
        <v>-103299</v>
      </c>
    </row>
    <row r="14" spans="1:4">
      <c t="s" r="A14" s="4">
        <v>434</v>
      </c>
      <c t="n" r="B14" s="6">
        <v>9223</v>
      </c>
      <c t="n" r="C14" s="6">
        <v>9309</v>
      </c>
      <c t="n" r="D14" s="6">
        <v>9311</v>
      </c>
    </row>
    <row r="15" spans="1:4">
      <c t="s" r="A15" s="4">
        <v>436</v>
      </c>
      <c t="n" r="B15" s="8">
        <v>-113.53</v>
      </c>
      <c t="n" r="C15" s="8">
        <v>-6.2</v>
      </c>
      <c t="n" r="D15" s="8">
        <v>-11.09</v>
      </c>
    </row>
    <row r="16" spans="1:4">
      <c t="s" r="A16" s="4">
        <v>440</v>
      </c>
    </row>
    <row r="17" spans="1:4">
      <c t="s" r="A17" s="3">
        <v>431</v>
      </c>
    </row>
    <row r="18" spans="1:4">
      <c t="s" r="A18" s="4">
        <v>433</v>
      </c>
      <c t="n" r="D18" s="7">
        <v>147752</v>
      </c>
    </row>
    <row r="19" spans="1:4">
      <c t="s" r="A19" s="4">
        <v>438</v>
      </c>
      <c t="n" r="D19" s="6">
        <v>-4742</v>
      </c>
    </row>
    <row r="20" spans="1:4">
      <c t="s" r="A20" s="4">
        <v>441</v>
      </c>
      <c t="n" r="D20" s="7">
        <v>143010</v>
      </c>
    </row>
    <row r="21" spans="1:4">
      <c t="s" r="A21" s="4">
        <v>434</v>
      </c>
      <c t="n" r="D21" s="6">
        <v>9311</v>
      </c>
    </row>
    <row r="22" spans="1:4">
      <c t="s" r="A22" s="4">
        <v>435</v>
      </c>
      <c t="n" r="D22" s="8">
        <v>15.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2</v>
      </c>
      <c t="s" r="B1" s="2">
        <v>1</v>
      </c>
    </row>
    <row r="2" spans="1:4">
      <c t="s" r="B2" s="2">
        <v>2</v>
      </c>
      <c t="s" r="C2" s="2">
        <v>16</v>
      </c>
      <c t="s" r="D2" s="2">
        <v>57</v>
      </c>
    </row>
    <row r="3" spans="1:4">
      <c t="s" r="A3" s="3">
        <v>177</v>
      </c>
    </row>
    <row r="4" spans="1:4">
      <c t="s" r="A4" s="4">
        <v>443</v>
      </c>
      <c t="n" r="B4" s="6">
        <v>293</v>
      </c>
      <c t="n" r="C4" s="6">
        <v>238</v>
      </c>
      <c t="n" r="D4" s="6">
        <v>3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4"/>
    <col customWidth="1" max="3" min="3" width="54"/>
    <col customWidth="1" max="4" min="4" width="54"/>
  </cols>
  <sheetData>
    <row r="1" spans="1:4">
      <c t="s" r="A1" s="1">
        <v>444</v>
      </c>
      <c t="s" r="B1" s="2">
        <v>1</v>
      </c>
    </row>
    <row r="2" spans="1:4">
      <c t="s" r="B2" s="2">
        <v>445</v>
      </c>
      <c t="s" r="C2" s="2">
        <v>446</v>
      </c>
      <c t="s" r="D2" s="2">
        <v>447</v>
      </c>
    </row>
    <row r="3" spans="1:4">
      <c t="s" r="A3" s="3">
        <v>448</v>
      </c>
    </row>
    <row r="4" spans="1:4">
      <c t="s" r="A4" s="4">
        <v>449</v>
      </c>
      <c t="n" r="B4" s="6">
        <v>20</v>
      </c>
      <c t="n" r="C4" s="6">
        <v>23</v>
      </c>
      <c t="n" r="D4" s="6">
        <v>26</v>
      </c>
    </row>
    <row r="5" spans="1:4">
      <c t="s" r="A5" s="4">
        <v>450</v>
      </c>
      <c t="n" r="B5" s="8">
        <v>164.75</v>
      </c>
      <c t="n" r="C5" s="8">
        <v>164.5</v>
      </c>
      <c t="n" r="D5" s="8">
        <v>164.5</v>
      </c>
    </row>
    <row r="6" spans="1:4">
      <c t="s" r="A6" s="4">
        <v>451</v>
      </c>
      <c t="n" r="B6" s="6">
        <v>136</v>
      </c>
      <c t="n" r="C6" s="6">
        <v>100</v>
      </c>
      <c t="n" r="D6" s="6">
        <v>51</v>
      </c>
    </row>
    <row r="7" spans="1:4">
      <c t="s" r="A7" s="4">
        <v>452</v>
      </c>
      <c t="n" r="B7" s="9">
        <v>35.35</v>
      </c>
      <c t="n" r="C7" s="9">
        <v>99.40000000000001</v>
      </c>
      <c t="n" r="D7" s="9">
        <v>10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16</v>
      </c>
      <c t="s" r="D2" s="2">
        <v>57</v>
      </c>
    </row>
    <row r="3" spans="1:4">
      <c t="s" r="A3" s="3">
        <v>454</v>
      </c>
    </row>
    <row r="4" spans="1:4">
      <c t="s" r="A4" s="4">
        <v>455</v>
      </c>
      <c t="n" r="B4" s="7">
        <v>94177</v>
      </c>
      <c t="n" r="C4" s="7">
        <v>62812</v>
      </c>
      <c t="n" r="D4" s="7">
        <v>83560</v>
      </c>
    </row>
    <row r="5" spans="1:4">
      <c t="s" r="A5" s="4">
        <v>456</v>
      </c>
      <c t="n" r="B5" s="7">
        <v>77</v>
      </c>
      <c t="n" r="C5" s="7">
        <v>682</v>
      </c>
      <c t="n" r="D5" s="7">
        <v>7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57</v>
      </c>
      <c t="s" r="B1" s="2">
        <v>1</v>
      </c>
    </row>
    <row r="2" spans="1:3">
      <c t="s" r="B2" s="2">
        <v>99</v>
      </c>
    </row>
    <row r="3" spans="1:3">
      <c t="s" r="A3" s="3">
        <v>458</v>
      </c>
    </row>
    <row r="4" spans="1:3">
      <c t="s" r="A4" s="4">
        <v>20</v>
      </c>
      <c t="n" r="B4" s="7">
        <v>25125</v>
      </c>
    </row>
    <row r="5" spans="1:3">
      <c t="s" r="A5" s="3">
        <v>459</v>
      </c>
    </row>
    <row r="6" spans="1:3">
      <c t="s" r="A6" s="4">
        <v>63</v>
      </c>
      <c t="n" r="B6" s="6">
        <v>1120</v>
      </c>
    </row>
    <row r="7" spans="1:3">
      <c t="s" r="A7" s="4">
        <v>64</v>
      </c>
      <c t="n" r="B7" s="6">
        <v>501</v>
      </c>
    </row>
    <row r="8" spans="1:3">
      <c t="s" r="A8" s="4">
        <v>65</v>
      </c>
      <c t="n" r="B8" s="6">
        <v>9853</v>
      </c>
    </row>
    <row r="9" spans="1:3">
      <c t="s" r="A9" s="4">
        <v>460</v>
      </c>
      <c t="n" r="B9" s="6">
        <v>8649</v>
      </c>
    </row>
    <row r="10" spans="1:3">
      <c t="s" r="A10" s="4">
        <v>78</v>
      </c>
      <c t="n" r="B10" s="6">
        <v>6346</v>
      </c>
      <c t="s" r="C10" s="4">
        <v>461</v>
      </c>
    </row>
    <row r="11" spans="1:3">
      <c t="s" r="A11" s="4">
        <v>462</v>
      </c>
      <c t="n" r="B11" s="6">
        <v>26469</v>
      </c>
    </row>
    <row r="12" spans="1:3">
      <c t="s" r="A12" s="4">
        <v>463</v>
      </c>
      <c t="n" r="B12" s="6">
        <v>230008</v>
      </c>
    </row>
    <row r="13" spans="1:3">
      <c t="s" r="A13" s="4">
        <v>464</v>
      </c>
      <c t="n" r="B13" s="6">
        <v>228664</v>
      </c>
    </row>
    <row r="14" spans="1:3">
      <c t="s" r="A14" s="3">
        <v>465</v>
      </c>
    </row>
    <row r="15" spans="1:3">
      <c t="s" r="A15" s="4">
        <v>466</v>
      </c>
      <c t="n" r="B15" s="6">
        <v>-2218</v>
      </c>
    </row>
    <row r="16" spans="1:3">
      <c t="s" r="A16" s="4">
        <v>467</v>
      </c>
      <c t="n" r="B16" s="6">
        <v>-78694</v>
      </c>
    </row>
    <row r="17" spans="1:3">
      <c t="s" r="A17" s="4">
        <v>468</v>
      </c>
      <c t="n" r="B17" s="6">
        <v>-80912</v>
      </c>
    </row>
    <row r="18" spans="1:3">
      <c t="s" r="A18" s="4">
        <v>469</v>
      </c>
      <c t="n" r="B18" s="7">
        <v>147752</v>
      </c>
    </row>
    <row r="19" spans="1:3">
      <c t="n" r="A19"/>
    </row>
    <row r="20" spans="1:3">
      <c t="s" r="A20" s="4">
        <v>461</v>
      </c>
      <c t="s" r="B20" s="4">
        <v>470</v>
      </c>
    </row>
  </sheetData>
  <mergeCells count="5">
    <mergeCell ref="A1:A2"/>
    <mergeCell ref="B1:C1"/>
    <mergeCell ref="B2:C2"/>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71</v>
      </c>
      <c t="s" r="B1" s="2">
        <v>1</v>
      </c>
    </row>
    <row r="2" spans="1:2">
      <c t="s" r="B2" s="2">
        <v>99</v>
      </c>
    </row>
    <row r="3" spans="1:2">
      <c t="s" r="A3" s="3">
        <v>472</v>
      </c>
    </row>
    <row r="4" spans="1:2">
      <c t="s" r="A4" s="4">
        <v>473</v>
      </c>
      <c t="n" r="B4" s="7">
        <v>20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19"/>
  </cols>
  <sheetData>
    <row r="1" spans="1:3">
      <c t="s" r="A1" s="1">
        <v>474</v>
      </c>
      <c t="s" r="B1" s="2">
        <v>346</v>
      </c>
    </row>
    <row r="2" spans="1:3">
      <c t="s" r="B2" s="2">
        <v>475</v>
      </c>
      <c t="s" r="C2" s="2">
        <v>476</v>
      </c>
    </row>
    <row r="3" spans="1:3">
      <c t="s" r="A3" s="3">
        <v>310</v>
      </c>
    </row>
    <row r="4" spans="1:3">
      <c t="s" r="A4" s="4">
        <v>477</v>
      </c>
      <c t="n" r="C4" s="6">
        <v>3637</v>
      </c>
    </row>
    <row r="5" spans="1:3">
      <c t="s" r="A5" s="4">
        <v>478</v>
      </c>
      <c t="n" r="C5" s="6">
        <v>4</v>
      </c>
    </row>
    <row r="6" spans="1:3">
      <c t="s" r="A6" s="4">
        <v>479</v>
      </c>
      <c t="n" r="C6" s="10">
        <v>3.5</v>
      </c>
    </row>
    <row r="7" spans="1:3">
      <c t="s" r="A7" s="4">
        <v>480</v>
      </c>
      <c t="n" r="C7" s="6">
        <v>2547</v>
      </c>
    </row>
    <row r="8" spans="1:3">
      <c t="s" r="A8" s="4">
        <v>481</v>
      </c>
      <c t="n" r="C8" s="6">
        <v>7</v>
      </c>
    </row>
    <row r="9" spans="1:3">
      <c t="s" r="A9" s="4">
        <v>482</v>
      </c>
      <c t="n" r="C9" s="10">
        <v>5.3</v>
      </c>
    </row>
    <row r="10" spans="1:3">
      <c t="s" r="A10" s="4">
        <v>483</v>
      </c>
    </row>
    <row r="11" spans="1:3">
      <c t="s" r="A11" s="3">
        <v>310</v>
      </c>
    </row>
    <row r="12" spans="1:3">
      <c t="s" r="A12" s="4">
        <v>484</v>
      </c>
      <c t="n" r="B12" s="7">
        <v>40</v>
      </c>
    </row>
    <row r="13" spans="1:3">
      <c t="s" r="A13" s="4">
        <v>485</v>
      </c>
      <c t="n" r="B13" s="10">
        <v>0.9</v>
      </c>
    </row>
    <row r="14" spans="1:3">
      <c t="s" r="A14" s="4">
        <v>486</v>
      </c>
      <c t="s" r="B14" s="4">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6"/>
    <col customWidth="1" max="6" min="6" width="20"/>
  </cols>
  <sheetData>
    <row r="1" spans="1:6">
      <c t="s" r="A1" s="1">
        <v>488</v>
      </c>
      <c t="s" r="B1" s="2">
        <v>346</v>
      </c>
      <c t="s" r="C1" s="2">
        <v>1</v>
      </c>
    </row>
    <row r="2" spans="1:6">
      <c t="s" r="B2" s="2">
        <v>489</v>
      </c>
      <c t="s" r="C2" s="2">
        <v>490</v>
      </c>
      <c t="s" r="D2" s="2">
        <v>489</v>
      </c>
      <c t="s" r="E2" s="2">
        <v>491</v>
      </c>
      <c t="s" r="F2" s="2">
        <v>492</v>
      </c>
    </row>
    <row r="3" spans="1:6">
      <c t="s" r="A3" s="3">
        <v>493</v>
      </c>
    </row>
    <row r="4" spans="1:6">
      <c t="s" r="A4" s="4">
        <v>494</v>
      </c>
      <c t="n" r="C4" s="7">
        <v>12972000</v>
      </c>
      <c t="n" r="D4" s="7">
        <v>91960000</v>
      </c>
      <c t="n" r="E4" s="7">
        <v>130113000</v>
      </c>
    </row>
    <row r="5" spans="1:6">
      <c t="s" r="A5" s="4">
        <v>495</v>
      </c>
      <c t="n" r="F5" s="6">
        <v>25000</v>
      </c>
    </row>
    <row r="6" spans="1:6">
      <c t="s" r="A6" s="4">
        <v>496</v>
      </c>
      <c t="n" r="F6" s="6">
        <v>80</v>
      </c>
    </row>
    <row r="7" spans="1:6">
      <c t="s" r="A7" s="4">
        <v>497</v>
      </c>
      <c t="s" r="F7" s="4">
        <v>498</v>
      </c>
    </row>
    <row r="8" spans="1:6">
      <c t="s" r="A8" s="4">
        <v>499</v>
      </c>
      <c t="s" r="F8" s="4">
        <v>498</v>
      </c>
    </row>
    <row r="9" spans="1:6">
      <c t="s" r="A9" s="4">
        <v>500</v>
      </c>
      <c t="s" r="F9" s="4">
        <v>498</v>
      </c>
    </row>
    <row r="10" spans="1:6">
      <c t="s" r="A10" s="4">
        <v>501</v>
      </c>
      <c t="n" r="B10" s="7">
        <v>28700000</v>
      </c>
      <c t="n" r="C10" s="7">
        <v>0</v>
      </c>
      <c t="n" r="D10" s="7">
        <v>28700000</v>
      </c>
      <c t="n" r="E10" s="6">
        <v>51500000</v>
      </c>
    </row>
    <row r="11" spans="1:6">
      <c t="s" r="A11" s="4">
        <v>502</v>
      </c>
    </row>
    <row r="12" spans="1:6">
      <c t="s" r="A12" s="3">
        <v>493</v>
      </c>
    </row>
    <row r="13" spans="1:6">
      <c t="s" r="A13" s="4">
        <v>503</v>
      </c>
      <c t="n" r="B13" s="7">
        <v>33900000</v>
      </c>
      <c t="n" r="E13" s="7">
        <v>67400000</v>
      </c>
    </row>
    <row r="14" spans="1:6">
      <c t="s" r="A14" s="4">
        <v>504</v>
      </c>
      <c t="s" r="B14" s="4">
        <v>359</v>
      </c>
    </row>
    <row r="15" spans="1:6">
      <c t="s" r="A15" s="4">
        <v>505</v>
      </c>
      <c t="n" r="B15" s="6">
        <v>1</v>
      </c>
      <c t="n" r="D15" s="6">
        <v>1</v>
      </c>
      <c t="n" r="E15" s="6">
        <v>1</v>
      </c>
    </row>
    <row r="16" spans="1:6">
      <c t="s" r="A16" s="4">
        <v>506</v>
      </c>
      <c t="n" r="B16" s="6">
        <v>9000</v>
      </c>
      <c t="n" r="D16" s="6">
        <v>9000</v>
      </c>
      <c t="n" r="E16" s="6">
        <v>21000</v>
      </c>
    </row>
    <row r="17" spans="1:6">
      <c t="s" r="A17" s="4">
        <v>507</v>
      </c>
      <c t="n" r="C17" s="6">
        <v>4</v>
      </c>
    </row>
    <row r="18" spans="1:6">
      <c t="s" r="A18" s="4">
        <v>508</v>
      </c>
      <c t="n" r="C18" s="6">
        <v>8</v>
      </c>
    </row>
    <row r="19" spans="1:6">
      <c t="s" r="A19" s="4">
        <v>509</v>
      </c>
      <c t="n" r="C19" s="7">
        <v>77000000</v>
      </c>
    </row>
    <row r="20" spans="1:6">
      <c t="s" r="A20" s="4">
        <v>510</v>
      </c>
      <c t="n" r="C20" s="6">
        <v>102500000</v>
      </c>
    </row>
    <row r="21" spans="1:6">
      <c t="s" r="A21" s="4">
        <v>70</v>
      </c>
      <c t="n" r="C21" s="7">
        <v>112100000</v>
      </c>
    </row>
    <row r="22" spans="1:6">
      <c t="s" r="A22" s="4">
        <v>511</v>
      </c>
    </row>
    <row r="23" spans="1:6">
      <c t="s" r="A23" s="3">
        <v>493</v>
      </c>
    </row>
    <row r="24" spans="1:6">
      <c t="s" r="A24" s="4">
        <v>506</v>
      </c>
      <c t="n" r="E24" s="6">
        <v>51000</v>
      </c>
    </row>
    <row r="25" spans="1:6">
      <c t="s" r="A25" s="4">
        <v>494</v>
      </c>
      <c t="n" r="E25" s="7">
        <v>533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v>
      </c>
      <c t="s" r="B1" s="2">
        <v>1</v>
      </c>
    </row>
    <row r="2" spans="1:4">
      <c t="s" r="B2" s="2">
        <v>2</v>
      </c>
      <c t="s" r="C2" s="2">
        <v>16</v>
      </c>
      <c t="s" r="D2" s="2">
        <v>57</v>
      </c>
    </row>
    <row r="3" spans="1:4">
      <c t="s" r="A3" s="3">
        <v>92</v>
      </c>
    </row>
    <row r="4" spans="1:4">
      <c t="s" r="A4" s="4">
        <v>84</v>
      </c>
      <c t="n" r="B4" s="7">
        <v>-1047109</v>
      </c>
      <c t="n" r="C4" s="7">
        <v>-57111</v>
      </c>
      <c t="n" r="D4" s="7">
        <v>41029</v>
      </c>
    </row>
    <row r="5" spans="1:4">
      <c t="s" r="A5" s="3">
        <v>93</v>
      </c>
    </row>
    <row r="6" spans="1:4">
      <c t="s" r="A6" s="4">
        <v>94</v>
      </c>
      <c t="n" r="B6" s="6">
        <v>0</v>
      </c>
      <c t="n" r="C6" s="6">
        <v>0</v>
      </c>
      <c t="n" r="D6" s="6">
        <v>-5120</v>
      </c>
    </row>
    <row r="7" spans="1:4">
      <c t="s" r="A7" s="4">
        <v>95</v>
      </c>
      <c t="n" r="B7" s="6">
        <v>0</v>
      </c>
      <c t="n" r="C7" s="6">
        <v>0</v>
      </c>
      <c t="n" r="D7" s="6">
        <v>702</v>
      </c>
    </row>
    <row r="8" spans="1:4">
      <c t="s" r="A8" s="4">
        <v>96</v>
      </c>
      <c t="n" r="B8" s="6">
        <v>0</v>
      </c>
      <c t="n" r="C8" s="6">
        <v>0</v>
      </c>
      <c t="n" r="D8" s="6">
        <v>-4418</v>
      </c>
    </row>
    <row r="9" spans="1:4">
      <c t="s" r="A9" s="4">
        <v>97</v>
      </c>
      <c t="n" r="B9" s="7">
        <v>-1047109</v>
      </c>
      <c t="n" r="C9" s="7">
        <v>-57111</v>
      </c>
      <c t="n" r="D9" s="7">
        <v>36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12</v>
      </c>
      <c t="s" r="C1" s="2">
        <v>1</v>
      </c>
    </row>
    <row r="2" spans="1:4">
      <c t="s" r="C2" s="2">
        <v>2</v>
      </c>
      <c t="s" r="D2" s="2">
        <v>16</v>
      </c>
    </row>
    <row r="3" spans="1:4">
      <c t="s" r="A3" s="3">
        <v>513</v>
      </c>
    </row>
    <row r="4" spans="1:4">
      <c t="s" r="A4" s="4">
        <v>61</v>
      </c>
      <c t="n" r="C4" s="7">
        <v>18036</v>
      </c>
      <c t="n" r="D4" s="7">
        <v>10542</v>
      </c>
    </row>
    <row r="5" spans="1:4">
      <c t="s" r="A5" s="4">
        <v>71</v>
      </c>
      <c t="s" r="B5" s="4">
        <v>461</v>
      </c>
      <c t="n" r="C5" s="6">
        <v>-66251</v>
      </c>
      <c t="n" r="D5" s="6">
        <v>-23260</v>
      </c>
    </row>
    <row r="6" spans="1:4">
      <c t="s" r="A6" s="4">
        <v>72</v>
      </c>
      <c t="n" r="C6" s="7">
        <v>-48215</v>
      </c>
      <c t="n" r="D6" s="7">
        <v>-12718</v>
      </c>
    </row>
    <row r="7" spans="1:4">
      <c t="n" r="A7"/>
    </row>
    <row r="8" spans="1:4">
      <c t="s" r="A8" s="4">
        <v>461</v>
      </c>
      <c t="s" r="B8" s="4">
        <v>514</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16</v>
      </c>
    </row>
    <row r="2" spans="1:3">
      <c t="s" r="A2" s="3">
        <v>167</v>
      </c>
    </row>
    <row r="3" spans="1:3">
      <c t="s" r="A3" s="4">
        <v>516</v>
      </c>
      <c t="n" r="B3" s="7">
        <v>84144</v>
      </c>
      <c t="n" r="C3" s="7">
        <v>201459</v>
      </c>
    </row>
    <row r="4" spans="1:3">
      <c t="s" r="A4" s="3">
        <v>517</v>
      </c>
    </row>
    <row r="5" spans="1:3">
      <c t="s" r="A5" s="4">
        <v>518</v>
      </c>
      <c t="n" r="B5" s="6">
        <v>982915</v>
      </c>
      <c t="n" r="C5" s="6">
        <v>1006839</v>
      </c>
    </row>
    <row r="6" spans="1:3">
      <c t="s" r="A6" s="4">
        <v>519</v>
      </c>
      <c t="n" r="B6" s="6">
        <v>3349307</v>
      </c>
      <c t="n" r="C6" s="6">
        <v>3275249</v>
      </c>
    </row>
    <row r="7" spans="1:3">
      <c t="s" r="A7" s="4">
        <v>520</v>
      </c>
      <c t="n" r="B7" s="6">
        <v>-3389786</v>
      </c>
      <c t="n" r="C7" s="6">
        <v>-2298450</v>
      </c>
    </row>
    <row r="8" spans="1:3">
      <c t="s" r="A8" s="4">
        <v>521</v>
      </c>
      <c t="n" r="B8" s="7">
        <v>1026580</v>
      </c>
      <c t="n" r="C8" s="7">
        <v>21850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16</v>
      </c>
      <c t="s" r="D2" s="2">
        <v>57</v>
      </c>
    </row>
    <row r="3" spans="1:4">
      <c t="s" r="A3" s="3">
        <v>523</v>
      </c>
    </row>
    <row r="4" spans="1:4">
      <c t="s" r="A4" s="4">
        <v>524</v>
      </c>
      <c t="n" r="B4" s="7">
        <v>12972</v>
      </c>
      <c t="n" r="C4" s="7">
        <v>91960</v>
      </c>
      <c t="n" r="D4" s="7">
        <v>130113</v>
      </c>
    </row>
    <row r="5" spans="1:4">
      <c t="s" r="A5" s="4">
        <v>525</v>
      </c>
      <c t="n" r="C5" s="6">
        <v>2400</v>
      </c>
      <c t="n" r="D5" s="6">
        <v>6471</v>
      </c>
    </row>
    <row r="6" spans="1:4">
      <c t="s" r="A6" s="4">
        <v>526</v>
      </c>
      <c t="n" r="B6" s="6">
        <v>221265</v>
      </c>
      <c t="n" r="C6" s="6">
        <v>440848</v>
      </c>
      <c t="n" r="D6" s="6">
        <v>341970</v>
      </c>
    </row>
    <row r="7" spans="1:4">
      <c t="s" r="A7" s="4">
        <v>527</v>
      </c>
      <c t="n" r="B7" s="6">
        <v>12265</v>
      </c>
      <c t="n" r="C7" s="6">
        <v>52080</v>
      </c>
      <c t="n" r="D7" s="6">
        <v>439</v>
      </c>
    </row>
    <row r="8" spans="1:4">
      <c t="s" r="A8" s="4">
        <v>528</v>
      </c>
      <c t="n" r="B8" s="7">
        <v>246502</v>
      </c>
      <c t="n" r="C8" s="7">
        <v>587288</v>
      </c>
      <c t="n" r="D8" s="7">
        <v>4789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29</v>
      </c>
      <c t="s" r="B1" s="2">
        <v>2</v>
      </c>
      <c t="s" r="C1" s="2">
        <v>16</v>
      </c>
    </row>
    <row r="2" spans="1:3">
      <c t="s" r="A2" s="3">
        <v>338</v>
      </c>
    </row>
    <row r="3" spans="1:3">
      <c t="s" r="A3" s="4">
        <v>530</v>
      </c>
      <c t="n" r="B3" s="7">
        <v>1270457</v>
      </c>
    </row>
    <row r="4" spans="1:3">
      <c t="s" r="A4" s="4">
        <v>37</v>
      </c>
      <c t="n" r="B4" s="6">
        <v>1249330</v>
      </c>
      <c t="n" r="C4" s="7">
        <v>1060654</v>
      </c>
    </row>
    <row r="5" spans="1:3">
      <c t="s" r="A5" s="4">
        <v>531</v>
      </c>
    </row>
    <row r="6" spans="1:3">
      <c t="s" r="A6" s="3">
        <v>338</v>
      </c>
    </row>
    <row r="7" spans="1:3">
      <c t="s" r="A7" s="4">
        <v>530</v>
      </c>
      <c t="n" r="B7" s="6">
        <v>0</v>
      </c>
      <c t="n" r="C7" s="6">
        <v>375000</v>
      </c>
    </row>
    <row r="8" spans="1:3">
      <c t="s" r="A8" s="4">
        <v>532</v>
      </c>
    </row>
    <row r="9" spans="1:3">
      <c t="s" r="A9" s="3">
        <v>338</v>
      </c>
    </row>
    <row r="10" spans="1:3">
      <c t="s" r="A10" s="4">
        <v>530</v>
      </c>
      <c t="n" r="B10" s="6">
        <v>376090</v>
      </c>
      <c t="n" r="C10" s="6">
        <v>400000</v>
      </c>
    </row>
    <row r="11" spans="1:3">
      <c t="s" r="A11" s="4">
        <v>533</v>
      </c>
      <c t="n" r="B11" s="6">
        <v>3583</v>
      </c>
      <c t="n" r="C11" s="6">
        <v>4984</v>
      </c>
    </row>
    <row r="12" spans="1:3">
      <c t="s" r="A12" s="4">
        <v>534</v>
      </c>
      <c t="n" r="B12" s="6">
        <v>-3787</v>
      </c>
      <c t="n" r="C12" s="6">
        <v>-5266</v>
      </c>
    </row>
    <row r="13" spans="1:3">
      <c t="s" r="A13" s="4">
        <v>535</v>
      </c>
    </row>
    <row r="14" spans="1:3">
      <c t="s" r="A14" s="3">
        <v>338</v>
      </c>
    </row>
    <row r="15" spans="1:3">
      <c t="s" r="A15" s="4">
        <v>530</v>
      </c>
      <c t="n" r="B15" s="6">
        <v>194367</v>
      </c>
      <c t="n" r="C15" s="6">
        <v>300000</v>
      </c>
    </row>
    <row r="16" spans="1:3">
      <c t="s" r="A16" s="4">
        <v>536</v>
      </c>
      <c t="n" r="B16" s="6">
        <v>-5040</v>
      </c>
      <c t="n" r="C16" s="6">
        <v>-9539</v>
      </c>
    </row>
    <row r="17" spans="1:3">
      <c t="s" r="A17" s="4">
        <v>534</v>
      </c>
      <c t="n" r="B17" s="6">
        <v>-2396</v>
      </c>
      <c t="n" r="C17" s="7">
        <v>-4525</v>
      </c>
    </row>
    <row r="18" spans="1:3">
      <c t="s" r="A18" s="4">
        <v>537</v>
      </c>
    </row>
    <row r="19" spans="1:3">
      <c t="s" r="A19" s="3">
        <v>338</v>
      </c>
    </row>
    <row r="20" spans="1:3">
      <c t="s" r="A20" s="4">
        <v>530</v>
      </c>
      <c t="n" r="B20" s="6">
        <v>700000</v>
      </c>
    </row>
    <row r="21" spans="1:3">
      <c t="s" r="A21" s="4">
        <v>534</v>
      </c>
      <c t="n" r="B21" s="7">
        <v>-134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538</v>
      </c>
      <c t="s" r="B1" s="2">
        <v>2</v>
      </c>
      <c t="s" r="C1" s="2">
        <v>539</v>
      </c>
      <c t="s" r="D1" s="2">
        <v>16</v>
      </c>
    </row>
    <row r="2" spans="1:4">
      <c t="s" r="A2" s="4">
        <v>532</v>
      </c>
    </row>
    <row r="3" spans="1:4">
      <c t="s" r="A3" s="3">
        <v>338</v>
      </c>
    </row>
    <row r="4" spans="1:4">
      <c t="s" r="A4" s="4">
        <v>486</v>
      </c>
      <c t="s" r="B4" s="4">
        <v>487</v>
      </c>
      <c t="s" r="D4" s="4">
        <v>487</v>
      </c>
    </row>
    <row r="5" spans="1:4">
      <c t="s" r="A5" s="4">
        <v>535</v>
      </c>
    </row>
    <row r="6" spans="1:4">
      <c t="s" r="A6" s="3">
        <v>338</v>
      </c>
    </row>
    <row r="7" spans="1:4">
      <c t="s" r="A7" s="4">
        <v>486</v>
      </c>
      <c t="s" r="B7" s="4">
        <v>540</v>
      </c>
      <c t="s" r="D7" s="4">
        <v>540</v>
      </c>
    </row>
    <row r="8" spans="1:4">
      <c t="s" r="A8" s="4">
        <v>537</v>
      </c>
    </row>
    <row r="9" spans="1:4">
      <c t="s" r="A9" s="3">
        <v>338</v>
      </c>
    </row>
    <row r="10" spans="1:4">
      <c t="s" r="A10" s="4">
        <v>486</v>
      </c>
      <c t="s" r="B10" s="4">
        <v>383</v>
      </c>
      <c t="s" r="C10" s="4">
        <v>3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16</v>
      </c>
    </row>
    <row r="2" spans="1:3">
      <c t="s" r="A2" s="3">
        <v>338</v>
      </c>
    </row>
    <row r="3" spans="1:3">
      <c t="n" r="A3" s="6">
        <v>2016</v>
      </c>
      <c t="n" r="B3" s="7">
        <v>0</v>
      </c>
    </row>
    <row r="4" spans="1:3">
      <c t="n" r="A4" s="6">
        <v>2017</v>
      </c>
      <c t="n" r="B4" s="6">
        <v>0</v>
      </c>
    </row>
    <row r="5" spans="1:3">
      <c t="n" r="A5" s="6">
        <v>2018</v>
      </c>
      <c t="n" r="B5" s="6">
        <v>0</v>
      </c>
    </row>
    <row r="6" spans="1:3">
      <c t="n" r="A6" s="6">
        <v>2019</v>
      </c>
      <c t="n" r="B6" s="6">
        <v>376090</v>
      </c>
    </row>
    <row r="7" spans="1:3">
      <c t="n" r="A7" s="6">
        <v>2020</v>
      </c>
      <c t="n" r="B7" s="6">
        <v>894367</v>
      </c>
    </row>
    <row r="8" spans="1:3">
      <c t="s" r="A8" s="4">
        <v>542</v>
      </c>
      <c t="n" r="B8" s="6">
        <v>0</v>
      </c>
    </row>
    <row r="9" spans="1:3">
      <c t="s" r="A9" s="4">
        <v>543</v>
      </c>
      <c t="n" r="B9" s="6">
        <v>1270457</v>
      </c>
    </row>
    <row r="10" spans="1:3">
      <c t="s" r="A10" s="4">
        <v>531</v>
      </c>
    </row>
    <row r="11" spans="1:3">
      <c t="s" r="A11" s="3">
        <v>338</v>
      </c>
    </row>
    <row r="12" spans="1:3">
      <c t="n" r="A12" s="6">
        <v>2016</v>
      </c>
      <c t="n" r="B12" s="6">
        <v>0</v>
      </c>
    </row>
    <row r="13" spans="1:3">
      <c t="n" r="A13" s="6">
        <v>2017</v>
      </c>
      <c t="n" r="B13" s="6">
        <v>0</v>
      </c>
    </row>
    <row r="14" spans="1:3">
      <c t="n" r="A14" s="6">
        <v>2018</v>
      </c>
      <c t="n" r="B14" s="6">
        <v>0</v>
      </c>
    </row>
    <row r="15" spans="1:3">
      <c t="n" r="A15" s="6">
        <v>2019</v>
      </c>
      <c t="n" r="B15" s="6">
        <v>0</v>
      </c>
    </row>
    <row r="16" spans="1:3">
      <c t="n" r="A16" s="6">
        <v>2020</v>
      </c>
      <c t="n" r="B16" s="6">
        <v>0</v>
      </c>
    </row>
    <row r="17" spans="1:3">
      <c t="s" r="A17" s="4">
        <v>542</v>
      </c>
      <c t="n" r="B17" s="6">
        <v>0</v>
      </c>
    </row>
    <row r="18" spans="1:3">
      <c t="s" r="A18" s="4">
        <v>543</v>
      </c>
      <c t="n" r="B18" s="6">
        <v>0</v>
      </c>
      <c t="n" r="C18" s="7">
        <v>375000</v>
      </c>
    </row>
    <row r="19" spans="1:3">
      <c t="s" r="A19" s="4">
        <v>532</v>
      </c>
    </row>
    <row r="20" spans="1:3">
      <c t="s" r="A20" s="3">
        <v>338</v>
      </c>
    </row>
    <row r="21" spans="1:3">
      <c t="n" r="A21" s="6">
        <v>2016</v>
      </c>
      <c t="n" r="B21" s="6">
        <v>0</v>
      </c>
    </row>
    <row r="22" spans="1:3">
      <c t="n" r="A22" s="6">
        <v>2017</v>
      </c>
      <c t="n" r="B22" s="6">
        <v>0</v>
      </c>
    </row>
    <row r="23" spans="1:3">
      <c t="n" r="A23" s="6">
        <v>2018</v>
      </c>
      <c t="n" r="B23" s="6">
        <v>0</v>
      </c>
    </row>
    <row r="24" spans="1:3">
      <c t="n" r="A24" s="6">
        <v>2019</v>
      </c>
      <c t="n" r="B24" s="6">
        <v>376090</v>
      </c>
    </row>
    <row r="25" spans="1:3">
      <c t="n" r="A25" s="6">
        <v>2020</v>
      </c>
      <c t="n" r="B25" s="6">
        <v>0</v>
      </c>
    </row>
    <row r="26" spans="1:3">
      <c t="s" r="A26" s="4">
        <v>542</v>
      </c>
      <c t="n" r="B26" s="6">
        <v>0</v>
      </c>
    </row>
    <row r="27" spans="1:3">
      <c t="s" r="A27" s="4">
        <v>543</v>
      </c>
      <c t="n" r="B27" s="6">
        <v>376090</v>
      </c>
      <c t="n" r="C27" s="6">
        <v>400000</v>
      </c>
    </row>
    <row r="28" spans="1:3">
      <c t="s" r="A28" s="4">
        <v>535</v>
      </c>
    </row>
    <row r="29" spans="1:3">
      <c t="s" r="A29" s="3">
        <v>338</v>
      </c>
    </row>
    <row r="30" spans="1:3">
      <c t="n" r="A30" s="6">
        <v>2016</v>
      </c>
      <c t="n" r="B30" s="6">
        <v>0</v>
      </c>
    </row>
    <row r="31" spans="1:3">
      <c t="n" r="A31" s="6">
        <v>2017</v>
      </c>
      <c t="n" r="B31" s="6">
        <v>0</v>
      </c>
    </row>
    <row r="32" spans="1:3">
      <c t="n" r="A32" s="6">
        <v>2018</v>
      </c>
      <c t="n" r="B32" s="6">
        <v>0</v>
      </c>
    </row>
    <row r="33" spans="1:3">
      <c t="n" r="A33" s="6">
        <v>2019</v>
      </c>
      <c t="n" r="B33" s="6">
        <v>0</v>
      </c>
    </row>
    <row r="34" spans="1:3">
      <c t="n" r="A34" s="6">
        <v>2020</v>
      </c>
      <c t="n" r="B34" s="6">
        <v>194367</v>
      </c>
    </row>
    <row r="35" spans="1:3">
      <c t="s" r="A35" s="4">
        <v>542</v>
      </c>
      <c t="n" r="B35" s="6">
        <v>0</v>
      </c>
    </row>
    <row r="36" spans="1:3">
      <c t="s" r="A36" s="4">
        <v>543</v>
      </c>
      <c t="n" r="B36" s="6">
        <v>194367</v>
      </c>
      <c t="n" r="C36" s="7">
        <v>300000</v>
      </c>
    </row>
    <row r="37" spans="1:3">
      <c t="s" r="A37" s="4">
        <v>537</v>
      </c>
    </row>
    <row r="38" spans="1:3">
      <c t="s" r="A38" s="3">
        <v>338</v>
      </c>
    </row>
    <row r="39" spans="1:3">
      <c t="n" r="A39" s="6">
        <v>2016</v>
      </c>
      <c t="n" r="B39" s="6">
        <v>0</v>
      </c>
    </row>
    <row r="40" spans="1:3">
      <c t="n" r="A40" s="6">
        <v>2017</v>
      </c>
      <c t="n" r="B40" s="6">
        <v>0</v>
      </c>
    </row>
    <row r="41" spans="1:3">
      <c t="n" r="A41" s="6">
        <v>2018</v>
      </c>
      <c t="n" r="B41" s="6">
        <v>0</v>
      </c>
    </row>
    <row r="42" spans="1:3">
      <c t="n" r="A42" s="6">
        <v>2019</v>
      </c>
      <c t="n" r="B42" s="6">
        <v>0</v>
      </c>
    </row>
    <row r="43" spans="1:3">
      <c t="n" r="A43" s="6">
        <v>2020</v>
      </c>
      <c t="n" r="B43" s="6">
        <v>700000</v>
      </c>
    </row>
    <row r="44" spans="1:3">
      <c t="s" r="A44" s="4">
        <v>542</v>
      </c>
      <c t="n" r="B44" s="6">
        <v>0</v>
      </c>
    </row>
    <row r="45" spans="1:3">
      <c t="s" r="A45" s="4">
        <v>543</v>
      </c>
      <c t="n" r="B45" s="7">
        <v>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4</v>
      </c>
      <c t="s" r="B1" s="2">
        <v>2</v>
      </c>
      <c t="s" r="C1" s="2">
        <v>539</v>
      </c>
      <c t="s" r="D1" s="2">
        <v>16</v>
      </c>
    </row>
    <row r="2" spans="1:4">
      <c t="s" r="A2" s="4">
        <v>532</v>
      </c>
    </row>
    <row r="3" spans="1:4">
      <c t="s" r="A3" s="3">
        <v>338</v>
      </c>
    </row>
    <row r="4" spans="1:4">
      <c t="s" r="A4" s="4">
        <v>486</v>
      </c>
      <c t="s" r="B4" s="4">
        <v>487</v>
      </c>
      <c t="s" r="D4" s="4">
        <v>487</v>
      </c>
    </row>
    <row r="5" spans="1:4">
      <c t="s" r="A5" s="4">
        <v>535</v>
      </c>
    </row>
    <row r="6" spans="1:4">
      <c t="s" r="A6" s="3">
        <v>338</v>
      </c>
    </row>
    <row r="7" spans="1:4">
      <c t="s" r="A7" s="4">
        <v>486</v>
      </c>
      <c t="s" r="B7" s="4">
        <v>540</v>
      </c>
      <c t="s" r="D7" s="4">
        <v>540</v>
      </c>
    </row>
    <row r="8" spans="1:4">
      <c t="s" r="A8" s="4">
        <v>537</v>
      </c>
    </row>
    <row r="9" spans="1:4">
      <c t="s" r="A9" s="3">
        <v>338</v>
      </c>
    </row>
    <row r="10" spans="1:4">
      <c t="s" r="A10" s="4">
        <v>486</v>
      </c>
      <c t="s" r="B10" s="4">
        <v>383</v>
      </c>
      <c t="s" r="C10" s="4">
        <v>3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48"/>
    <col customWidth="1" max="4" min="4" width="14"/>
  </cols>
  <sheetData>
    <row r="1" spans="1:4">
      <c t="s" r="A1" s="1">
        <v>545</v>
      </c>
      <c t="s" r="B1" s="2">
        <v>346</v>
      </c>
      <c t="s" r="C1" s="2">
        <v>1</v>
      </c>
    </row>
    <row r="2" spans="1:4">
      <c t="s" r="B2" s="2">
        <v>539</v>
      </c>
      <c t="s" r="C2" s="2">
        <v>2</v>
      </c>
      <c t="s" r="D2" s="2">
        <v>16</v>
      </c>
    </row>
    <row r="3" spans="1:4">
      <c t="s" r="A3" s="3">
        <v>338</v>
      </c>
    </row>
    <row r="4" spans="1:4">
      <c t="s" r="A4" s="4">
        <v>546</v>
      </c>
      <c t="s" r="C4" s="4">
        <v>364</v>
      </c>
    </row>
    <row r="5" spans="1:4">
      <c t="s" r="A5" s="4">
        <v>547</v>
      </c>
      <c t="n" r="C5" s="11">
        <v>42.7</v>
      </c>
    </row>
    <row r="6" spans="1:4">
      <c t="s" r="A6" s="4">
        <v>548</v>
      </c>
      <c t="n" r="C6" s="10">
        <v>82.40000000000001</v>
      </c>
    </row>
    <row r="7" spans="1:4">
      <c t="s" r="A7" s="4">
        <v>549</v>
      </c>
      <c t="n" r="C7" s="11">
        <v>3.7</v>
      </c>
    </row>
    <row r="8" spans="1:4">
      <c t="s" r="A8" s="4">
        <v>537</v>
      </c>
    </row>
    <row r="9" spans="1:4">
      <c t="s" r="A9" s="3">
        <v>338</v>
      </c>
    </row>
    <row r="10" spans="1:4">
      <c t="s" r="A10" s="4">
        <v>550</v>
      </c>
      <c t="n" r="B10" s="7">
        <v>700</v>
      </c>
    </row>
    <row r="11" spans="1:4">
      <c t="s" r="A11" s="4">
        <v>486</v>
      </c>
      <c t="s" r="B11" s="4">
        <v>383</v>
      </c>
      <c t="s" r="C11" s="4">
        <v>383</v>
      </c>
    </row>
    <row r="12" spans="1:4">
      <c t="s" r="A12" s="4">
        <v>551</v>
      </c>
      <c t="s" r="C12" s="4">
        <v>552</v>
      </c>
    </row>
    <row r="13" spans="1:4">
      <c t="s" r="A13" s="4">
        <v>553</v>
      </c>
      <c t="n" r="B13" s="11">
        <v>683.8</v>
      </c>
    </row>
    <row r="14" spans="1:4">
      <c t="s" r="A14" s="4">
        <v>554</v>
      </c>
      <c t="s" r="C14" s="4">
        <v>555</v>
      </c>
    </row>
    <row r="15" spans="1:4">
      <c t="s" r="A15" s="4">
        <v>532</v>
      </c>
    </row>
    <row r="16" spans="1:4">
      <c t="s" r="A16" s="3">
        <v>338</v>
      </c>
    </row>
    <row r="17" spans="1:4">
      <c t="s" r="A17" s="4">
        <v>550</v>
      </c>
      <c t="n" r="C17" s="11">
        <v>376.1</v>
      </c>
    </row>
    <row r="18" spans="1:4">
      <c t="s" r="A18" s="4">
        <v>486</v>
      </c>
      <c t="s" r="C18" s="4">
        <v>487</v>
      </c>
      <c t="s" r="D18" s="4">
        <v>487</v>
      </c>
    </row>
    <row r="19" spans="1:4">
      <c t="s" r="A19" s="4">
        <v>551</v>
      </c>
      <c t="s" r="C19" s="4">
        <v>556</v>
      </c>
    </row>
    <row r="20" spans="1:4">
      <c t="s" r="A20" s="4">
        <v>554</v>
      </c>
      <c t="s" r="C20" s="4">
        <v>557</v>
      </c>
    </row>
    <row r="21" spans="1:4">
      <c t="s" r="A21" s="4">
        <v>558</v>
      </c>
      <c t="n" r="C21" s="11">
        <v>23.9</v>
      </c>
    </row>
    <row r="22" spans="1:4">
      <c t="s" r="A22" s="4">
        <v>535</v>
      </c>
    </row>
    <row r="23" spans="1:4">
      <c t="s" r="A23" s="3">
        <v>338</v>
      </c>
    </row>
    <row r="24" spans="1:4">
      <c t="s" r="A24" s="4">
        <v>550</v>
      </c>
      <c t="n" r="C24" s="11">
        <v>194.4</v>
      </c>
    </row>
    <row r="25" spans="1:4">
      <c t="s" r="A25" s="4">
        <v>486</v>
      </c>
      <c t="s" r="C25" s="4">
        <v>540</v>
      </c>
      <c t="s" r="D25" s="4">
        <v>540</v>
      </c>
    </row>
    <row r="26" spans="1:4">
      <c t="s" r="A26" s="4">
        <v>551</v>
      </c>
      <c t="s" r="C26" s="4">
        <v>559</v>
      </c>
    </row>
    <row r="27" spans="1:4">
      <c t="s" r="A27" s="4">
        <v>554</v>
      </c>
      <c t="s" r="C27" s="4">
        <v>560</v>
      </c>
    </row>
    <row r="28" spans="1:4">
      <c t="s" r="A28" s="4">
        <v>558</v>
      </c>
      <c t="n" r="C28" s="11">
        <v>105.6</v>
      </c>
    </row>
    <row r="29" spans="1:4">
      <c t="s" r="A29" s="4">
        <v>531</v>
      </c>
    </row>
    <row r="30" spans="1:4">
      <c t="s" r="A30" s="3">
        <v>338</v>
      </c>
    </row>
    <row r="31" spans="1:4">
      <c t="s" r="A31" s="4">
        <v>561</v>
      </c>
      <c t="s" r="C31" s="4">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563</v>
      </c>
      <c t="s" r="B1" s="2">
        <v>1</v>
      </c>
    </row>
    <row r="2" spans="1:2">
      <c t="s" r="B2" s="2">
        <v>309</v>
      </c>
    </row>
    <row r="3" spans="1:2">
      <c t="s" r="A3" s="3">
        <v>338</v>
      </c>
    </row>
    <row r="4" spans="1:2">
      <c t="s" r="A4" s="4">
        <v>531</v>
      </c>
      <c t="n" r="B4" s="7">
        <v>50</v>
      </c>
    </row>
    <row r="5" spans="1:2">
      <c t="s" r="A5" s="4">
        <v>564</v>
      </c>
      <c t="s" r="B5" s="4">
        <v>565</v>
      </c>
    </row>
    <row r="6" spans="1:2">
      <c t="s" r="A6" s="4">
        <v>566</v>
      </c>
      <c t="s" r="B6" s="4">
        <v>567</v>
      </c>
    </row>
    <row r="7" spans="1:2">
      <c t="s" r="A7" s="4">
        <v>568</v>
      </c>
      <c t="s" r="B7" s="4">
        <v>569</v>
      </c>
    </row>
    <row r="8" spans="1:2">
      <c t="s" r="A8" s="4">
        <v>570</v>
      </c>
      <c t="s" r="B8" s="4">
        <v>571</v>
      </c>
    </row>
    <row r="9" spans="1:2">
      <c t="s" r="A9" s="4">
        <v>572</v>
      </c>
      <c t="s" r="B9" s="4">
        <v>573</v>
      </c>
    </row>
    <row r="10" spans="1:2">
      <c t="s" r="A10" s="4">
        <v>574</v>
      </c>
      <c t="s" r="B10" s="4">
        <v>575</v>
      </c>
    </row>
    <row r="11" spans="1:2">
      <c t="s" r="A11" s="4">
        <v>576</v>
      </c>
      <c t="s" r="B11" s="4">
        <v>571</v>
      </c>
    </row>
    <row r="12" spans="1:2">
      <c t="s" r="A12" s="4">
        <v>577</v>
      </c>
      <c t="s" r="B12" s="4">
        <v>562</v>
      </c>
    </row>
    <row r="13" spans="1:2">
      <c t="s" r="A13" s="4">
        <v>578</v>
      </c>
      <c t="s" r="B13" s="4">
        <v>5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580</v>
      </c>
      <c t="s" r="B1" s="2">
        <v>1</v>
      </c>
    </row>
    <row r="2" spans="1:4">
      <c t="s" r="B2" s="2">
        <v>2</v>
      </c>
      <c t="s" r="C2" s="2">
        <v>16</v>
      </c>
      <c t="s" r="D2" s="2">
        <v>57</v>
      </c>
    </row>
    <row r="3" spans="1:4">
      <c t="s" r="A3" s="3">
        <v>171</v>
      </c>
    </row>
    <row r="4" spans="1:4">
      <c t="s" r="A4" s="4">
        <v>581</v>
      </c>
      <c t="n" r="B4" s="11">
        <v>1.5</v>
      </c>
      <c t="n" r="C4" s="11">
        <v>1.5</v>
      </c>
      <c t="n" r="D4" s="11">
        <v>1.4</v>
      </c>
    </row>
    <row r="5" spans="1:4">
      <c t="s" r="A5" s="4">
        <v>582</v>
      </c>
      <c t="n" r="B5" s="11">
        <v>1.6</v>
      </c>
    </row>
    <row r="6" spans="1:4">
      <c t="s" r="A6" s="4">
        <v>583</v>
      </c>
      <c t="s" r="B6" s="4">
        <v>584</v>
      </c>
    </row>
    <row r="7" spans="1:4">
      <c t="s" r="A7" s="4">
        <v>585</v>
      </c>
      <c t="s" r="B7" s="4">
        <v>586</v>
      </c>
    </row>
    <row r="8" spans="1:4">
      <c t="s" r="A8" s="4">
        <v>587</v>
      </c>
      <c t="n" r="B8" s="11">
        <v>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98</v>
      </c>
      <c t="s" r="B1" s="2">
        <v>1</v>
      </c>
    </row>
    <row r="2" spans="1:2">
      <c t="s" r="B2" s="2">
        <v>99</v>
      </c>
    </row>
    <row r="3" spans="1:2">
      <c t="s" r="A3" s="3">
        <v>92</v>
      </c>
    </row>
    <row r="4" spans="1:2">
      <c t="s" r="A4" s="4">
        <v>100</v>
      </c>
      <c t="n" r="B4" s="7">
        <v>2757</v>
      </c>
    </row>
    <row r="5" spans="1:2">
      <c t="s" r="A5" s="4">
        <v>101</v>
      </c>
      <c t="n" r="B5" s="7">
        <v>3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8</v>
      </c>
      <c t="s" r="B1" s="2">
        <v>309</v>
      </c>
    </row>
    <row r="2" spans="1:2">
      <c t="s" r="A2" s="3">
        <v>589</v>
      </c>
    </row>
    <row r="3" spans="1:2">
      <c t="n" r="A3" s="6">
        <v>2016</v>
      </c>
      <c t="n" r="B3" s="7">
        <v>1994</v>
      </c>
    </row>
    <row r="4" spans="1:2">
      <c t="n" r="A4" s="6">
        <v>2017</v>
      </c>
      <c t="n" r="B4" s="6">
        <v>2021</v>
      </c>
    </row>
    <row r="5" spans="1:2">
      <c t="n" r="A5" s="6">
        <v>2018</v>
      </c>
      <c t="n" r="B5" s="6">
        <v>2060</v>
      </c>
    </row>
    <row r="6" spans="1:2">
      <c t="n" r="A6" s="6">
        <v>2019</v>
      </c>
      <c t="n" r="B6" s="6">
        <v>1560</v>
      </c>
    </row>
    <row r="7" spans="1:2">
      <c t="n" r="A7" s="6">
        <v>2020</v>
      </c>
      <c t="n" r="B7" s="6">
        <v>1560</v>
      </c>
    </row>
    <row r="8" spans="1:2">
      <c t="s" r="A8" s="4">
        <v>542</v>
      </c>
      <c t="n" r="B8" s="6">
        <v>1560</v>
      </c>
    </row>
    <row r="9" spans="1:2">
      <c t="s" r="A9" s="4">
        <v>590</v>
      </c>
      <c t="n" r="B9" s="7">
        <v>107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t="s" r="A1" s="1">
        <v>591</v>
      </c>
      <c t="s" r="B1" s="2">
        <v>592</v>
      </c>
      <c t="s" r="C1" s="2">
        <v>2</v>
      </c>
      <c t="s" r="D1" s="2">
        <v>16</v>
      </c>
      <c t="s" r="E1" s="2">
        <v>57</v>
      </c>
    </row>
    <row r="2" spans="1:5">
      <c t="s" r="A2" s="3">
        <v>593</v>
      </c>
    </row>
    <row r="3" spans="1:5">
      <c t="s" r="A3" s="4">
        <v>53</v>
      </c>
      <c t="n" r="C3" s="6">
        <v>15000000</v>
      </c>
      <c t="n" r="D3" s="6">
        <v>15000000</v>
      </c>
    </row>
    <row r="4" spans="1:5">
      <c t="s" r="A4" s="4">
        <v>52</v>
      </c>
      <c t="n" r="C4" s="8">
        <v>0.5</v>
      </c>
      <c t="n" r="D4" s="8">
        <v>0.5</v>
      </c>
    </row>
    <row r="5" spans="1:5">
      <c t="s" r="A5" s="4">
        <v>594</v>
      </c>
      <c t="n" r="C5" s="6">
        <v>5000000</v>
      </c>
      <c t="n" r="D5" s="6">
        <v>5000000</v>
      </c>
    </row>
    <row r="6" spans="1:5">
      <c t="s" r="A6" s="4">
        <v>595</v>
      </c>
      <c t="n" r="C6" s="7">
        <v>10</v>
      </c>
      <c t="n" r="D6" s="7">
        <v>10</v>
      </c>
    </row>
    <row r="7" spans="1:5">
      <c t="s" r="A7" s="4">
        <v>596</v>
      </c>
      <c t="n" r="C7" s="6">
        <v>0</v>
      </c>
      <c t="n" r="D7" s="6">
        <v>0</v>
      </c>
    </row>
    <row r="8" spans="1:5">
      <c t="s" r="A8" s="4">
        <v>597</v>
      </c>
      <c t="n" r="D8" s="7">
        <v>23800000</v>
      </c>
      <c t="n" r="E8" s="7">
        <v>18000000</v>
      </c>
    </row>
    <row r="9" spans="1:5">
      <c t="s" r="A9" s="4">
        <v>598</v>
      </c>
      <c t="n" r="E9" s="7">
        <v>100000000</v>
      </c>
    </row>
    <row r="10" spans="1:5">
      <c t="s" r="A10" s="4">
        <v>599</v>
      </c>
      <c t="n" r="D10" s="6">
        <v>200000</v>
      </c>
      <c t="n" r="E10" s="6">
        <v>126219</v>
      </c>
    </row>
    <row r="11" spans="1:5">
      <c t="s" r="A11" s="4">
        <v>600</v>
      </c>
      <c t="n" r="C11" s="7">
        <v>0</v>
      </c>
      <c t="n" r="D11" s="7">
        <v>8086000</v>
      </c>
      <c t="n" r="E11" s="7">
        <v>9232000</v>
      </c>
    </row>
    <row r="12" spans="1:5">
      <c t="s" r="A12" s="4">
        <v>601</v>
      </c>
    </row>
    <row r="13" spans="1:5">
      <c t="s" r="A13" s="3">
        <v>593</v>
      </c>
    </row>
    <row r="14" spans="1:5">
      <c t="s" r="A14" s="4">
        <v>602</v>
      </c>
      <c t="n" r="B14" s="6">
        <v>1</v>
      </c>
    </row>
    <row r="15" spans="1:5">
      <c t="s" r="A15" s="4">
        <v>603</v>
      </c>
      <c t="s" r="B15" s="4">
        <v>604</v>
      </c>
    </row>
    <row r="16" spans="1:5">
      <c t="s" r="A16" s="4">
        <v>605</v>
      </c>
      <c t="s" r="B16" s="4">
        <v>606</v>
      </c>
    </row>
    <row r="17" spans="1:5">
      <c t="s" r="A17" s="4">
        <v>607</v>
      </c>
      <c t="s" r="B17" s="4">
        <v>6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9</v>
      </c>
      <c t="s" r="B1" s="2">
        <v>1</v>
      </c>
    </row>
    <row r="2" spans="1:4">
      <c t="s" r="B2" s="2">
        <v>2</v>
      </c>
      <c t="s" r="C2" s="2">
        <v>16</v>
      </c>
      <c t="s" r="D2" s="2">
        <v>57</v>
      </c>
    </row>
    <row r="3" spans="1:4">
      <c t="s" r="A3" s="3">
        <v>610</v>
      </c>
    </row>
    <row r="4" spans="1:4">
      <c t="s" r="A4" s="4">
        <v>611</v>
      </c>
      <c t="n" r="B4" s="7">
        <v>8149000</v>
      </c>
      <c t="n" r="C4" s="7">
        <v>10697000</v>
      </c>
      <c t="n" r="D4" s="7">
        <v>12785000</v>
      </c>
    </row>
    <row r="5" spans="1:4">
      <c t="s" r="A5" s="4">
        <v>612</v>
      </c>
      <c t="n" r="B5" s="7">
        <v>2000000</v>
      </c>
      <c t="n" r="C5" s="6">
        <v>1100000</v>
      </c>
      <c t="n" r="D5" s="7">
        <v>2000000</v>
      </c>
    </row>
    <row r="6" spans="1:4">
      <c t="s" r="A6" s="4">
        <v>613</v>
      </c>
      <c t="n" r="B6" s="6">
        <v>11730</v>
      </c>
    </row>
    <row r="7" spans="1:4">
      <c t="s" r="A7" s="4">
        <v>614</v>
      </c>
      <c t="n" r="B7" s="8">
        <v>166.1</v>
      </c>
    </row>
    <row r="8" spans="1:4">
      <c t="s" r="A8" s="4">
        <v>615</v>
      </c>
      <c t="s" r="B8" s="4">
        <v>616</v>
      </c>
    </row>
    <row r="9" spans="1:4">
      <c t="s" r="A9" s="4">
        <v>617</v>
      </c>
    </row>
    <row r="10" spans="1:4">
      <c t="s" r="A10" s="3">
        <v>610</v>
      </c>
    </row>
    <row r="11" spans="1:4">
      <c t="s" r="A11" s="4">
        <v>618</v>
      </c>
      <c t="n" r="B11" s="7">
        <v>0</v>
      </c>
      <c t="n" r="C11" s="7">
        <v>0</v>
      </c>
    </row>
    <row r="12" spans="1:4">
      <c t="s" r="A12" s="4">
        <v>619</v>
      </c>
      <c t="n" r="B12" s="6">
        <v>0</v>
      </c>
      <c t="n" r="C12" s="6">
        <v>0</v>
      </c>
      <c t="n" r="D12" s="6">
        <v>0</v>
      </c>
    </row>
    <row r="13" spans="1:4">
      <c t="s" r="A13" s="4">
        <v>620</v>
      </c>
      <c t="n" r="B13" s="6">
        <v>2008</v>
      </c>
    </row>
    <row r="14" spans="1:4">
      <c t="s" r="A14" s="4">
        <v>621</v>
      </c>
      <c t="n" r="B14" s="6">
        <v>0</v>
      </c>
    </row>
    <row r="15" spans="1:4">
      <c t="s" r="A15" s="4">
        <v>622</v>
      </c>
    </row>
    <row r="16" spans="1:4">
      <c t="s" r="A16" s="3">
        <v>610</v>
      </c>
    </row>
    <row r="17" spans="1:4">
      <c t="s" r="A17" s="4">
        <v>611</v>
      </c>
      <c t="n" r="B17" s="7">
        <v>8100000</v>
      </c>
      <c t="n" r="C17" s="7">
        <v>10700000</v>
      </c>
      <c t="n" r="D17" s="7">
        <v>12800000</v>
      </c>
    </row>
    <row r="18" spans="1:4">
      <c t="s" r="A18" s="4">
        <v>623</v>
      </c>
    </row>
    <row r="19" spans="1:4">
      <c t="s" r="A19" s="3">
        <v>610</v>
      </c>
    </row>
    <row r="20" spans="1:4">
      <c t="s" r="A20" s="4">
        <v>624</v>
      </c>
      <c t="n" r="B20" s="6">
        <v>1915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625</v>
      </c>
      <c t="s" r="B1" s="2">
        <v>1</v>
      </c>
    </row>
    <row r="2" spans="1:2">
      <c t="s" r="B2" s="2">
        <v>626</v>
      </c>
    </row>
    <row r="3" spans="1:2">
      <c t="s" r="A3" s="3">
        <v>177</v>
      </c>
    </row>
    <row r="4" spans="1:2">
      <c t="s" r="A4" s="4">
        <v>627</v>
      </c>
      <c t="n" r="B4" s="6">
        <v>23030</v>
      </c>
    </row>
    <row r="5" spans="1:2">
      <c t="s" r="A5" s="4">
        <v>628</v>
      </c>
      <c t="n" r="B5" s="6">
        <v>-11300</v>
      </c>
    </row>
    <row r="6" spans="1:2">
      <c t="s" r="A6" s="4">
        <v>629</v>
      </c>
      <c t="n" r="B6" s="6">
        <v>11730</v>
      </c>
    </row>
    <row r="7" spans="1:2">
      <c t="s" r="A7" s="4">
        <v>630</v>
      </c>
      <c t="n" r="B7" s="6">
        <v>11730</v>
      </c>
    </row>
    <row r="8" spans="1:2">
      <c t="s" r="A8" s="4">
        <v>631</v>
      </c>
      <c t="n" r="B8" s="8">
        <v>164.5</v>
      </c>
    </row>
    <row r="9" spans="1:2">
      <c t="s" r="A9" s="4">
        <v>632</v>
      </c>
      <c t="n" r="B9" s="9">
        <v>162.9</v>
      </c>
    </row>
    <row r="10" spans="1:2">
      <c t="s" r="A10" s="4">
        <v>633</v>
      </c>
      <c t="n" r="B10" s="9">
        <v>166.1</v>
      </c>
    </row>
    <row r="11" spans="1:2">
      <c t="s" r="A11" s="4">
        <v>634</v>
      </c>
      <c t="n" r="B11" s="8">
        <v>1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31"/>
  </cols>
  <sheetData>
    <row r="1" spans="1:4">
      <c t="s" r="A1" s="1">
        <v>635</v>
      </c>
      <c t="s" r="B1" s="2">
        <v>1</v>
      </c>
    </row>
    <row r="2" spans="1:4">
      <c t="s" r="B2" s="2">
        <v>636</v>
      </c>
      <c t="s" r="C2" s="2">
        <v>637</v>
      </c>
      <c t="s" r="D2" s="2">
        <v>638</v>
      </c>
    </row>
    <row r="3" spans="1:4">
      <c t="s" r="A3" s="3">
        <v>610</v>
      </c>
    </row>
    <row r="4" spans="1:4">
      <c t="s" r="A4" s="4">
        <v>410</v>
      </c>
      <c t="s" r="B4" s="4">
        <v>411</v>
      </c>
    </row>
    <row r="5" spans="1:4">
      <c t="s" r="A5" s="4">
        <v>412</v>
      </c>
      <c t="s" r="B5" s="4">
        <v>413</v>
      </c>
    </row>
    <row r="6" spans="1:4">
      <c t="s" r="A6" s="4">
        <v>419</v>
      </c>
    </row>
    <row r="7" spans="1:4">
      <c t="s" r="A7" s="3">
        <v>610</v>
      </c>
    </row>
    <row r="8" spans="1:4">
      <c t="s" r="A8" s="4">
        <v>639</v>
      </c>
      <c t="n" r="B8" s="7">
        <v>6</v>
      </c>
      <c t="n" r="C8" s="11">
        <v>7.3</v>
      </c>
      <c t="n" r="D8" s="11">
        <v>9.800000000000001</v>
      </c>
    </row>
    <row r="9" spans="1:4">
      <c t="s" r="A9" s="4">
        <v>640</v>
      </c>
      <c t="n" r="B9" s="8">
        <v>26.7</v>
      </c>
      <c t="n" r="C9" s="8">
        <v>101.2</v>
      </c>
      <c t="n" r="D9" s="8">
        <v>82.2</v>
      </c>
    </row>
    <row r="10" spans="1:4">
      <c t="s" r="A10" s="4">
        <v>641</v>
      </c>
      <c t="n" r="B10" s="11">
        <v>5.1</v>
      </c>
    </row>
    <row r="11" spans="1:4">
      <c t="s" r="A11" s="4">
        <v>642</v>
      </c>
      <c t="s" r="B11" s="4">
        <v>643</v>
      </c>
    </row>
    <row r="12" spans="1:4">
      <c t="s" r="A12" s="4">
        <v>644</v>
      </c>
      <c t="n" r="B12" s="11">
        <v>3.7</v>
      </c>
      <c t="n" r="C12" s="7">
        <v>10</v>
      </c>
      <c t="n" r="D12" s="7">
        <v>7</v>
      </c>
    </row>
    <row r="13" spans="1:4">
      <c t="s" r="A13" s="4">
        <v>645</v>
      </c>
    </row>
    <row r="14" spans="1:4">
      <c t="s" r="A14" s="3">
        <v>610</v>
      </c>
    </row>
    <row r="15" spans="1:4">
      <c t="s" r="A15" s="4">
        <v>639</v>
      </c>
      <c t="n" r="B15" s="11">
        <v>2.1</v>
      </c>
      <c t="n" r="C15" s="11">
        <v>3.4</v>
      </c>
      <c t="n" r="D15" s="7">
        <v>3</v>
      </c>
    </row>
    <row r="16" spans="1:4">
      <c t="s" r="A16" s="4">
        <v>646</v>
      </c>
      <c t="s" r="B16" s="4">
        <v>647</v>
      </c>
    </row>
    <row r="17" spans="1:4">
      <c t="s" r="A17" s="4">
        <v>648</v>
      </c>
      <c t="s" r="B17" s="4">
        <v>649</v>
      </c>
      <c t="s" r="C17" s="4">
        <v>650</v>
      </c>
    </row>
    <row r="18" spans="1:4">
      <c t="s" r="A18" s="4">
        <v>651</v>
      </c>
      <c t="s" r="B18" s="4">
        <v>652</v>
      </c>
      <c t="s" r="C18" s="4">
        <v>653</v>
      </c>
    </row>
    <row r="19" spans="1:4">
      <c t="s" r="A19" s="4">
        <v>654</v>
      </c>
      <c t="s" r="B19" s="4">
        <v>655</v>
      </c>
      <c t="s" r="C19" s="4">
        <v>656</v>
      </c>
    </row>
    <row r="20" spans="1:4">
      <c t="s" r="A20" s="4">
        <v>657</v>
      </c>
      <c t="n" r="B20" s="6">
        <v>94250</v>
      </c>
      <c t="n" r="C20" s="6">
        <v>37792</v>
      </c>
    </row>
    <row r="21" spans="1:4">
      <c t="s" r="A21" s="4">
        <v>658</v>
      </c>
      <c t="n" r="B21" s="11">
        <v>0.7</v>
      </c>
      <c t="n" r="C21" s="11">
        <v>3.7</v>
      </c>
    </row>
    <row r="22" spans="1:4">
      <c t="s" r="A22" s="4">
        <v>659</v>
      </c>
      <c t="n" r="B22" s="9">
        <v>7.3</v>
      </c>
      <c t="n" r="C22" s="9">
        <v>99.05</v>
      </c>
    </row>
    <row r="23" spans="1:4">
      <c t="s" r="A23" s="4">
        <v>660</v>
      </c>
      <c t="n" r="B23" s="6">
        <v>1</v>
      </c>
    </row>
    <row r="24" spans="1:4">
      <c t="s" r="A24" s="4">
        <v>661</v>
      </c>
      <c t="n" r="B24" s="6">
        <v>0</v>
      </c>
    </row>
    <row r="25" spans="1:4">
      <c t="s" r="A25" s="4">
        <v>662</v>
      </c>
      <c t="n" r="B25" s="6">
        <v>280035</v>
      </c>
    </row>
    <row r="26" spans="1:4">
      <c t="s" r="A26" s="4">
        <v>410</v>
      </c>
      <c t="s" r="B26" s="4">
        <v>411</v>
      </c>
    </row>
    <row r="27" spans="1:4">
      <c t="s" r="A27" s="4">
        <v>412</v>
      </c>
      <c t="s" r="B27" s="4">
        <v>663</v>
      </c>
    </row>
    <row r="28" spans="1:4">
      <c t="s" r="A28" s="4">
        <v>664</v>
      </c>
      <c t="n" r="B28" s="7">
        <v>2</v>
      </c>
    </row>
    <row r="29" spans="1:4">
      <c t="s" r="A29" s="4">
        <v>665</v>
      </c>
      <c t="s" r="B29" s="4">
        <v>666</v>
      </c>
    </row>
    <row r="30" spans="1:4">
      <c t="s" r="A30" s="4">
        <v>667</v>
      </c>
    </row>
    <row r="31" spans="1:4">
      <c t="s" r="A31" s="3">
        <v>610</v>
      </c>
    </row>
    <row r="32" spans="1:4">
      <c t="s" r="A32" s="4">
        <v>668</v>
      </c>
      <c t="s" r="B32" s="4">
        <v>616</v>
      </c>
    </row>
    <row r="33" spans="1:4">
      <c t="s" r="A33" s="4">
        <v>669</v>
      </c>
    </row>
    <row r="34" spans="1:4">
      <c t="s" r="A34" s="3">
        <v>610</v>
      </c>
    </row>
    <row r="35" spans="1:4">
      <c t="s" r="A35" s="4">
        <v>668</v>
      </c>
      <c t="s" r="B35" s="4">
        <v>616</v>
      </c>
    </row>
    <row r="36" spans="1:4">
      <c t="s" r="A36" s="4">
        <v>670</v>
      </c>
    </row>
    <row r="37" spans="1:4">
      <c t="s" r="A37" s="3">
        <v>610</v>
      </c>
    </row>
    <row r="38" spans="1:4">
      <c t="s" r="A38" s="4">
        <v>668</v>
      </c>
      <c t="s" r="B38" s="4">
        <v>565</v>
      </c>
    </row>
    <row r="39" spans="1:4">
      <c t="s" r="A39" s="4">
        <v>671</v>
      </c>
    </row>
    <row r="40" spans="1:4">
      <c t="s" r="A40" s="3">
        <v>610</v>
      </c>
    </row>
    <row r="41" spans="1:4">
      <c t="s" r="A41" s="4">
        <v>668</v>
      </c>
      <c t="s" r="B41" s="4">
        <v>3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v>
      </c>
      <c t="s" r="C2" s="2">
        <v>16</v>
      </c>
      <c t="s" r="D2" s="2">
        <v>57</v>
      </c>
    </row>
    <row r="3" spans="1:4">
      <c t="s" r="A3" s="3">
        <v>610</v>
      </c>
    </row>
    <row r="4" spans="1:4">
      <c t="s" r="A4" s="4">
        <v>673</v>
      </c>
      <c t="n" r="B4" s="6">
        <v>241505</v>
      </c>
      <c t="n" r="C4" s="6">
        <v>303178</v>
      </c>
    </row>
    <row r="5" spans="1:4">
      <c t="s" r="A5" s="4">
        <v>674</v>
      </c>
      <c t="n" r="B5" s="6">
        <v>202074</v>
      </c>
    </row>
    <row r="6" spans="1:4">
      <c t="s" r="A6" s="4">
        <v>675</v>
      </c>
      <c t="n" r="B6" s="6">
        <v>-115349</v>
      </c>
    </row>
    <row r="7" spans="1:4">
      <c t="s" r="A7" s="4">
        <v>676</v>
      </c>
      <c t="n" r="B7" s="6">
        <v>-14170</v>
      </c>
    </row>
    <row r="8" spans="1:4">
      <c t="s" r="A8" s="4">
        <v>677</v>
      </c>
      <c t="n" r="B8" s="6">
        <v>314060</v>
      </c>
      <c t="n" r="C8" s="6">
        <v>241505</v>
      </c>
      <c t="n" r="D8" s="6">
        <v>303178</v>
      </c>
    </row>
    <row r="9" spans="1:4">
      <c t="s" r="A9" s="4">
        <v>678</v>
      </c>
      <c t="n" r="B9" s="8">
        <v>99.55</v>
      </c>
    </row>
    <row r="10" spans="1:4">
      <c t="s" r="A10" s="4">
        <v>679</v>
      </c>
      <c t="n" r="B10" s="9">
        <v>26.7</v>
      </c>
      <c t="n" r="C10" s="8">
        <v>101.2</v>
      </c>
      <c t="n" r="D10" s="8">
        <v>82.2</v>
      </c>
    </row>
    <row r="11" spans="1:4">
      <c t="s" r="A11" s="4">
        <v>680</v>
      </c>
      <c t="n" r="B11" s="9">
        <v>111.15</v>
      </c>
    </row>
    <row r="12" spans="1:4">
      <c t="s" r="A12" s="4">
        <v>681</v>
      </c>
      <c t="n" r="B12" s="9">
        <v>74.25</v>
      </c>
    </row>
    <row r="13" spans="1:4">
      <c t="s" r="A13" s="4">
        <v>682</v>
      </c>
      <c t="n" r="B13" s="8">
        <v>49.55</v>
      </c>
      <c t="n" r="C13" s="8">
        <v>99.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t="s" r="A1" s="1">
        <v>683</v>
      </c>
      <c t="s" r="B1" s="2">
        <v>1</v>
      </c>
    </row>
    <row r="2" spans="1:3">
      <c t="s" r="B2" s="2">
        <v>684</v>
      </c>
      <c t="s" r="C2" s="2">
        <v>685</v>
      </c>
    </row>
    <row r="3" spans="1:3">
      <c t="s" r="A3" s="3">
        <v>610</v>
      </c>
    </row>
    <row r="4" spans="1:3">
      <c t="s" r="A4" s="4">
        <v>686</v>
      </c>
      <c t="n" r="B4" s="6">
        <v>74614</v>
      </c>
    </row>
    <row r="5" spans="1:3">
      <c t="s" r="A5" s="4">
        <v>687</v>
      </c>
      <c t="n" r="B5" s="6">
        <v>94250</v>
      </c>
    </row>
    <row r="6" spans="1:3">
      <c t="s" r="A6" s="4">
        <v>688</v>
      </c>
      <c t="n" r="B6" s="6">
        <v>-34943</v>
      </c>
    </row>
    <row r="7" spans="1:3">
      <c t="s" r="A7" s="4">
        <v>689</v>
      </c>
      <c t="n" r="B7" s="6">
        <v>133921</v>
      </c>
      <c t="n" r="C7" s="6">
        <v>74614</v>
      </c>
    </row>
    <row r="8" spans="1:3">
      <c t="s" r="A8" s="4">
        <v>690</v>
      </c>
      <c t="n" r="B8" s="9">
        <v>99.40000000000001</v>
      </c>
    </row>
    <row r="9" spans="1:3">
      <c t="s" r="A9" s="4">
        <v>691</v>
      </c>
      <c t="n" r="B9" s="9">
        <v>7.3</v>
      </c>
      <c t="n" r="C9" s="9">
        <v>99.05</v>
      </c>
    </row>
    <row r="10" spans="1:3">
      <c t="s" r="A10" s="4">
        <v>692</v>
      </c>
      <c t="n" r="B10" s="9">
        <v>96.34999999999999</v>
      </c>
    </row>
    <row r="11" spans="1:3">
      <c t="s" r="A11" s="4">
        <v>693</v>
      </c>
      <c t="n" r="B11" s="9">
        <v>35.35</v>
      </c>
      <c t="n" r="C11" s="9">
        <v>99.4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694</v>
      </c>
      <c t="s" r="B1" s="2">
        <v>1</v>
      </c>
    </row>
    <row r="2" spans="1:4">
      <c t="s" r="B2" s="2">
        <v>2</v>
      </c>
      <c t="s" r="C2" s="2">
        <v>16</v>
      </c>
      <c t="s" r="D2" s="2">
        <v>57</v>
      </c>
    </row>
    <row r="3" spans="1:4">
      <c t="s" r="A3" s="3">
        <v>180</v>
      </c>
    </row>
    <row r="4" spans="1:4">
      <c t="s" r="A4" s="4">
        <v>695</v>
      </c>
      <c t="n" r="B4" s="7">
        <v>888000</v>
      </c>
      <c t="n" r="C4" s="7">
        <v>834000</v>
      </c>
      <c t="n" r="D4" s="7">
        <v>70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6</v>
      </c>
      <c t="s" r="B1" s="2">
        <v>1</v>
      </c>
    </row>
    <row r="2" spans="1:4">
      <c t="s" r="B2" s="2">
        <v>2</v>
      </c>
      <c t="s" r="C2" s="2">
        <v>16</v>
      </c>
      <c t="s" r="D2" s="2">
        <v>57</v>
      </c>
    </row>
    <row r="3" spans="1:4">
      <c t="s" r="A3" s="3">
        <v>183</v>
      </c>
    </row>
    <row r="4" spans="1:4">
      <c t="s" r="A4" s="4">
        <v>466</v>
      </c>
      <c t="n" r="B4" s="7">
        <v>804</v>
      </c>
      <c t="n" r="C4" s="7">
        <v>-12</v>
      </c>
      <c t="n" r="D4" s="7">
        <v>134</v>
      </c>
    </row>
    <row r="5" spans="1:4">
      <c t="s" r="A5" s="4">
        <v>467</v>
      </c>
      <c t="n" r="B5" s="6">
        <v>-155249</v>
      </c>
      <c t="n" r="C5" s="6">
        <v>-24677</v>
      </c>
      <c t="n" r="D5" s="6">
        <v>-56291</v>
      </c>
    </row>
    <row r="6" spans="1:4">
      <c t="s" r="A6" s="4">
        <v>103</v>
      </c>
      <c t="n" r="B6" s="7">
        <v>-154445</v>
      </c>
      <c t="n" r="C6" s="7">
        <v>-24689</v>
      </c>
      <c t="n" r="D6" s="7">
        <v>-561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r="1" spans="1:4">
      <c t="s" r="A1" s="1">
        <v>697</v>
      </c>
      <c t="s" r="B1" s="2">
        <v>1</v>
      </c>
    </row>
    <row r="2" spans="1:4">
      <c t="s" r="B2" s="2">
        <v>698</v>
      </c>
      <c t="s" r="C2" s="2">
        <v>334</v>
      </c>
      <c t="s" r="D2" s="2">
        <v>57</v>
      </c>
    </row>
    <row r="3" spans="1:4">
      <c t="s" r="A3" s="3">
        <v>699</v>
      </c>
    </row>
    <row r="4" spans="1:4">
      <c t="s" r="A4" s="4">
        <v>700</v>
      </c>
      <c t="n" r="B4" s="7">
        <v>775300</v>
      </c>
    </row>
    <row r="5" spans="1:4">
      <c t="s" r="A5" s="4">
        <v>701</v>
      </c>
      <c t="n" r="B5" s="6">
        <v>271400</v>
      </c>
    </row>
    <row r="6" spans="1:4">
      <c t="s" r="A6" s="4">
        <v>702</v>
      </c>
      <c t="n" r="B6" s="6">
        <v>215500</v>
      </c>
    </row>
    <row r="7" spans="1:4">
      <c t="s" r="A7" s="4">
        <v>703</v>
      </c>
      <c t="n" r="B7" s="7">
        <v>11200</v>
      </c>
    </row>
    <row r="8" spans="1:4">
      <c t="s" r="A8" s="4">
        <v>704</v>
      </c>
      <c t="s" r="B8" s="4">
        <v>428</v>
      </c>
      <c t="s" r="C8" s="4">
        <v>428</v>
      </c>
      <c t="s" r="D8" s="4">
        <v>428</v>
      </c>
    </row>
    <row r="9" spans="1:4">
      <c t="s" r="A9" s="4">
        <v>705</v>
      </c>
      <c t="s" r="B9" s="4">
        <v>706</v>
      </c>
    </row>
    <row r="10" spans="1:4">
      <c t="s" r="A10" s="4">
        <v>707</v>
      </c>
      <c t="s" r="B10" s="4">
        <v>708</v>
      </c>
    </row>
    <row r="11" spans="1:4">
      <c t="s" r="A11" s="4">
        <v>709</v>
      </c>
      <c t="n" r="B11" s="6">
        <v>1</v>
      </c>
    </row>
    <row r="12" spans="1:4">
      <c t="s" r="A12" s="4">
        <v>710</v>
      </c>
    </row>
    <row r="13" spans="1:4">
      <c t="s" r="A13" s="3">
        <v>699</v>
      </c>
    </row>
    <row r="14" spans="1:4">
      <c t="s" r="A14" s="4">
        <v>711</v>
      </c>
      <c t="n" r="B14" s="7">
        <v>558718</v>
      </c>
    </row>
    <row r="15" spans="1:4">
      <c t="s" r="A15" s="4">
        <v>712</v>
      </c>
      <c t="n" r="B15" s="6">
        <v>34700</v>
      </c>
    </row>
    <row r="16" spans="1:4">
      <c t="s" r="A16" s="4">
        <v>713</v>
      </c>
      <c t="n" r="B16" s="7">
        <v>1100</v>
      </c>
    </row>
    <row r="17" spans="1:4">
      <c t="s" r="A17" s="4">
        <v>714</v>
      </c>
      <c t="s" r="B17" s="4">
        <v>715</v>
      </c>
    </row>
    <row r="18" spans="1:4">
      <c t="s" r="A18" s="4">
        <v>716</v>
      </c>
      <c t="n" r="B18" s="7">
        <v>23000</v>
      </c>
      <c t="n" r="C18" s="7">
        <v>23000</v>
      </c>
    </row>
    <row r="19" spans="1:4">
      <c t="s" r="A19" s="4">
        <v>717</v>
      </c>
      <c t="n" r="B19" s="6">
        <v>8000</v>
      </c>
      <c t="n" r="C19" s="6">
        <v>8000</v>
      </c>
    </row>
    <row r="20" spans="1:4">
      <c t="s" r="A20" s="4">
        <v>718</v>
      </c>
    </row>
    <row r="21" spans="1:4">
      <c t="s" r="A21" s="3">
        <v>699</v>
      </c>
    </row>
    <row r="22" spans="1:4">
      <c t="s" r="A22" s="4">
        <v>711</v>
      </c>
      <c t="n" r="B22" s="6">
        <v>1147689</v>
      </c>
    </row>
    <row r="23" spans="1:4">
      <c t="s" r="A23" s="4">
        <v>719</v>
      </c>
      <c t="n" r="B23" s="6">
        <v>957700</v>
      </c>
      <c t="n" r="C23" s="6">
        <v>742200</v>
      </c>
    </row>
    <row r="24" spans="1:4">
      <c t="s" r="A24" s="4">
        <v>720</v>
      </c>
      <c t="n" r="B24" s="7">
        <v>49800</v>
      </c>
      <c t="n" r="C24" s="7">
        <v>38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1"/>
    <col customWidth="1" max="6" min="6" width="39"/>
  </cols>
  <sheetData>
    <row r="1" spans="1:6">
      <c t="s" r="A1" s="1">
        <v>102</v>
      </c>
      <c t="s" r="B1" s="2">
        <v>103</v>
      </c>
      <c t="s" r="C1" s="2">
        <v>104</v>
      </c>
      <c t="s" r="D1" s="2">
        <v>105</v>
      </c>
      <c t="s" r="E1" s="2">
        <v>106</v>
      </c>
      <c t="s" r="F1" s="2">
        <v>107</v>
      </c>
    </row>
    <row r="2" spans="1:6">
      <c t="s" r="A2" s="4">
        <v>108</v>
      </c>
      <c t="n" r="B2" s="7">
        <v>933534</v>
      </c>
      <c t="n" r="C2" s="7">
        <v>4841</v>
      </c>
      <c t="n" r="D2" s="7">
        <v>499958</v>
      </c>
      <c t="n" r="E2" s="7">
        <v>424317</v>
      </c>
      <c t="n" r="F2" s="7">
        <v>4418</v>
      </c>
    </row>
    <row r="3" spans="1:6">
      <c t="s" r="A3" s="4">
        <v>109</v>
      </c>
      <c t="n" r="C3" s="6">
        <v>9682000</v>
      </c>
    </row>
    <row r="4" spans="1:6">
      <c t="s" r="A4" s="4">
        <v>110</v>
      </c>
      <c t="n" r="B4" s="6">
        <v>12785</v>
      </c>
      <c t="n" r="C4" s="7">
        <v>2</v>
      </c>
      <c t="n" r="D4" s="6">
        <v>12783</v>
      </c>
    </row>
    <row r="5" spans="1:6">
      <c t="s" r="A5" s="4">
        <v>111</v>
      </c>
      <c t="n" r="C5" s="6">
        <v>3000</v>
      </c>
    </row>
    <row r="6" spans="1:6">
      <c t="s" r="A6" s="4">
        <v>112</v>
      </c>
      <c t="n" r="B6" s="6">
        <v>-1680</v>
      </c>
      <c t="n" r="C6" s="7">
        <v>-11</v>
      </c>
      <c t="n" r="D6" s="6">
        <v>-1669</v>
      </c>
    </row>
    <row r="7" spans="1:6">
      <c t="s" r="A7" s="4">
        <v>113</v>
      </c>
      <c t="n" r="C7" s="6">
        <v>-22000</v>
      </c>
    </row>
    <row r="8" spans="1:6">
      <c t="s" r="A8" s="4">
        <v>114</v>
      </c>
      <c t="n" r="B8" s="6">
        <v>-2016</v>
      </c>
      <c t="n" r="D8" s="6">
        <v>-2016</v>
      </c>
    </row>
    <row r="9" spans="1:6">
      <c t="s" r="A9" s="4">
        <v>115</v>
      </c>
      <c t="n" r="B9" s="7">
        <v>-9232</v>
      </c>
      <c t="n" r="C9" s="7">
        <v>-64</v>
      </c>
      <c t="n" r="D9" s="6">
        <v>-9168</v>
      </c>
    </row>
    <row r="10" spans="1:6">
      <c t="s" r="A10" s="4">
        <v>116</v>
      </c>
      <c t="n" r="B10" s="6">
        <v>-126219</v>
      </c>
      <c t="n" r="C10" s="6">
        <v>-127000</v>
      </c>
    </row>
    <row r="11" spans="1:6">
      <c t="s" r="A11" s="4">
        <v>84</v>
      </c>
      <c t="n" r="B11" s="7">
        <v>41029</v>
      </c>
      <c t="n" r="E11" s="6">
        <v>41029</v>
      </c>
    </row>
    <row r="12" spans="1:6">
      <c t="s" r="A12" s="4">
        <v>96</v>
      </c>
      <c t="n" r="B12" s="6">
        <v>-4418</v>
      </c>
      <c t="n" r="F12" s="7">
        <v>-4418</v>
      </c>
    </row>
    <row r="13" spans="1:6">
      <c t="s" r="A13" s="4">
        <v>117</v>
      </c>
      <c t="n" r="B13" s="6">
        <v>-17997</v>
      </c>
      <c t="n" r="E13" s="6">
        <v>-17997</v>
      </c>
    </row>
    <row r="14" spans="1:6">
      <c t="s" r="A14" s="4">
        <v>118</v>
      </c>
      <c t="n" r="B14" s="6">
        <v>952005</v>
      </c>
      <c t="n" r="C14" s="7">
        <v>4768</v>
      </c>
      <c t="n" r="D14" s="6">
        <v>499888</v>
      </c>
      <c t="n" r="E14" s="6">
        <v>447349</v>
      </c>
    </row>
    <row r="15" spans="1:6">
      <c t="s" r="A15" s="4">
        <v>119</v>
      </c>
      <c t="n" r="C15" s="6">
        <v>9536000</v>
      </c>
    </row>
    <row r="16" spans="1:6">
      <c t="s" r="A16" s="4">
        <v>110</v>
      </c>
      <c t="n" r="B16" s="6">
        <v>10697</v>
      </c>
      <c t="n" r="C16" s="7">
        <v>31</v>
      </c>
      <c t="n" r="D16" s="6">
        <v>10666</v>
      </c>
    </row>
    <row r="17" spans="1:6">
      <c t="s" r="A17" s="4">
        <v>111</v>
      </c>
      <c t="n" r="C17" s="6">
        <v>62000</v>
      </c>
    </row>
    <row r="18" spans="1:6">
      <c t="s" r="A18" s="4">
        <v>112</v>
      </c>
      <c t="n" r="B18" s="6">
        <v>-2349</v>
      </c>
      <c t="n" r="C18" s="7">
        <v>-13</v>
      </c>
      <c t="n" r="D18" s="6">
        <v>-2336</v>
      </c>
    </row>
    <row r="19" spans="1:6">
      <c t="s" r="A19" s="4">
        <v>113</v>
      </c>
      <c t="n" r="C19" s="6">
        <v>-26000</v>
      </c>
    </row>
    <row r="20" spans="1:6">
      <c t="s" r="A20" s="4">
        <v>114</v>
      </c>
      <c t="n" r="B20" s="6">
        <v>-1055</v>
      </c>
      <c t="n" r="D20" s="6">
        <v>-1055</v>
      </c>
    </row>
    <row r="21" spans="1:6">
      <c t="s" r="A21" s="4">
        <v>115</v>
      </c>
      <c t="n" r="B21" s="7">
        <v>-8086</v>
      </c>
      <c t="n" r="C21" s="7">
        <v>-100</v>
      </c>
      <c t="n" r="D21" s="6">
        <v>-7986</v>
      </c>
    </row>
    <row r="22" spans="1:6">
      <c t="s" r="A22" s="4">
        <v>116</v>
      </c>
      <c t="n" r="B22" s="6">
        <v>-200000</v>
      </c>
      <c t="n" r="C22" s="6">
        <v>-200000</v>
      </c>
    </row>
    <row r="23" spans="1:6">
      <c t="s" r="A23" s="4">
        <v>84</v>
      </c>
      <c t="n" r="B23" s="7">
        <v>-57111</v>
      </c>
      <c t="n" r="E23" s="6">
        <v>-57111</v>
      </c>
    </row>
    <row r="24" spans="1:6">
      <c t="s" r="A24" s="4">
        <v>96</v>
      </c>
      <c t="n" r="B24" s="6">
        <v>0</v>
      </c>
    </row>
    <row r="25" spans="1:6">
      <c t="s" r="A25" s="4">
        <v>117</v>
      </c>
      <c t="n" r="B25" s="6">
        <v>-23829</v>
      </c>
      <c t="n" r="E25" s="6">
        <v>-23829</v>
      </c>
    </row>
    <row r="26" spans="1:6">
      <c t="s" r="A26" s="4">
        <v>120</v>
      </c>
      <c t="n" r="B26" s="6">
        <v>870272</v>
      </c>
      <c t="n" r="C26" s="7">
        <v>4686</v>
      </c>
      <c t="n" r="D26" s="6">
        <v>499177</v>
      </c>
      <c t="n" r="E26" s="6">
        <v>366409</v>
      </c>
    </row>
    <row r="27" spans="1:6">
      <c t="s" r="A27" s="4">
        <v>121</v>
      </c>
      <c t="n" r="C27" s="6">
        <v>9372000</v>
      </c>
    </row>
    <row r="28" spans="1:6">
      <c t="s" r="A28" s="4">
        <v>110</v>
      </c>
      <c t="n" r="B28" s="6">
        <v>8149</v>
      </c>
      <c t="n" r="C28" s="7">
        <v>94</v>
      </c>
      <c t="n" r="D28" s="6">
        <v>8055</v>
      </c>
    </row>
    <row r="29" spans="1:6">
      <c t="s" r="A29" s="4">
        <v>111</v>
      </c>
      <c t="n" r="C29" s="6">
        <v>188000</v>
      </c>
    </row>
    <row r="30" spans="1:6">
      <c t="s" r="A30" s="4">
        <v>112</v>
      </c>
      <c t="n" r="B30" s="6">
        <v>-526</v>
      </c>
      <c t="n" r="C30" s="7">
        <v>-8</v>
      </c>
      <c t="n" r="D30" s="6">
        <v>-518</v>
      </c>
    </row>
    <row r="31" spans="1:6">
      <c t="s" r="A31" s="4">
        <v>113</v>
      </c>
      <c t="n" r="C31" s="6">
        <v>-16000</v>
      </c>
    </row>
    <row r="32" spans="1:6">
      <c t="s" r="A32" s="4">
        <v>114</v>
      </c>
      <c t="n" r="B32" s="6">
        <v>-2044</v>
      </c>
      <c t="n" r="D32" s="6">
        <v>-2044</v>
      </c>
    </row>
    <row r="33" spans="1:6">
      <c t="s" r="A33" s="4">
        <v>84</v>
      </c>
      <c t="n" r="B33" s="6">
        <v>-1047109</v>
      </c>
      <c t="n" r="E33" s="6">
        <v>-1047109</v>
      </c>
    </row>
    <row r="34" spans="1:6">
      <c t="s" r="A34" s="4">
        <v>96</v>
      </c>
      <c t="n" r="B34" s="6">
        <v>0</v>
      </c>
    </row>
    <row r="35" spans="1:6">
      <c t="s" r="A35" s="4">
        <v>122</v>
      </c>
      <c t="n" r="B35" s="7">
        <v>-171258</v>
      </c>
      <c t="n" r="C35" s="7">
        <v>4772</v>
      </c>
      <c t="n" r="D35" s="7">
        <v>504670</v>
      </c>
      <c t="n" r="E35" s="7">
        <v>-680700</v>
      </c>
    </row>
    <row r="36" spans="1:6">
      <c t="s" r="A36" s="4">
        <v>123</v>
      </c>
      <c t="n" r="C36" s="6">
        <v>954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1</v>
      </c>
      <c t="s" r="B1" s="2">
        <v>1</v>
      </c>
    </row>
    <row r="2" spans="1:4">
      <c t="s" r="B2" s="2">
        <v>2</v>
      </c>
      <c t="s" r="C2" s="2">
        <v>16</v>
      </c>
      <c t="s" r="D2" s="2">
        <v>57</v>
      </c>
    </row>
    <row r="3" spans="1:4">
      <c t="s" r="A3" s="3">
        <v>183</v>
      </c>
    </row>
    <row r="4" spans="1:4">
      <c t="s" r="A4" s="4">
        <v>722</v>
      </c>
      <c t="n" r="B4" s="7">
        <v>-420544</v>
      </c>
      <c t="n" r="C4" s="7">
        <v>-28630</v>
      </c>
      <c t="n" r="D4" s="7">
        <v>-57008</v>
      </c>
    </row>
    <row r="5" spans="1:4">
      <c t="s" r="A5" s="3">
        <v>723</v>
      </c>
    </row>
    <row r="6" spans="1:4">
      <c t="s" r="A6" s="4">
        <v>724</v>
      </c>
      <c t="n" r="B6" s="6">
        <v>539</v>
      </c>
      <c t="n" r="C6" s="6">
        <v>756</v>
      </c>
      <c t="n" r="D6" s="6">
        <v>1545</v>
      </c>
    </row>
    <row r="7" spans="1:4">
      <c t="s" r="A7" s="4">
        <v>725</v>
      </c>
      <c t="n" r="B7" s="6">
        <v>-17502</v>
      </c>
      <c t="n" r="C7" s="6">
        <v>-5108</v>
      </c>
      <c t="n" r="D7" s="6">
        <v>-10902</v>
      </c>
    </row>
    <row r="8" spans="1:4">
      <c t="s" r="A8" s="4">
        <v>726</v>
      </c>
      <c t="n" r="B8" s="6">
        <v>282869</v>
      </c>
      <c t="n" r="C8" s="6">
        <v>8086</v>
      </c>
      <c t="n" r="D8" s="6">
        <v>10103</v>
      </c>
    </row>
    <row r="9" spans="1:4">
      <c t="s" r="A9" s="4">
        <v>28</v>
      </c>
      <c t="n" r="B9" s="6">
        <v>193</v>
      </c>
      <c t="n" r="C9" s="6">
        <v>207</v>
      </c>
      <c t="n" r="D9" s="6">
        <v>105</v>
      </c>
    </row>
    <row r="10" spans="1:4">
      <c t="s" r="A10" s="4">
        <v>103</v>
      </c>
      <c t="n" r="B10" s="7">
        <v>-154445</v>
      </c>
      <c t="n" r="C10" s="7">
        <v>-24689</v>
      </c>
      <c t="n" r="D10" s="7">
        <v>-561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16</v>
      </c>
      <c t="s" r="D2" s="2">
        <v>57</v>
      </c>
    </row>
    <row r="3" spans="1:4">
      <c t="s" r="A3" s="3">
        <v>183</v>
      </c>
    </row>
    <row r="4" spans="1:4">
      <c t="s" r="A4" s="4">
        <v>728</v>
      </c>
      <c t="s" r="B4" s="4">
        <v>428</v>
      </c>
      <c t="s" r="C4" s="4">
        <v>428</v>
      </c>
      <c t="s" r="D4" s="4">
        <v>428</v>
      </c>
    </row>
    <row r="5" spans="1:4">
      <c t="s" r="A5" s="3">
        <v>723</v>
      </c>
    </row>
    <row r="6" spans="1:4">
      <c t="s" r="A6" s="4">
        <v>724</v>
      </c>
      <c t="s" r="C6" s="4">
        <v>729</v>
      </c>
      <c t="s" r="D6" s="4">
        <v>729</v>
      </c>
    </row>
    <row r="7" spans="1:4">
      <c t="s" r="A7" s="4">
        <v>725</v>
      </c>
      <c t="s" r="B7" s="4">
        <v>730</v>
      </c>
      <c t="s" r="C7" s="4">
        <v>731</v>
      </c>
      <c t="s" r="D7" s="4">
        <v>732</v>
      </c>
    </row>
    <row r="8" spans="1:4">
      <c t="s" r="A8" s="4">
        <v>726</v>
      </c>
      <c t="s" r="B8" s="4">
        <v>733</v>
      </c>
      <c t="s" r="C8" s="4">
        <v>734</v>
      </c>
      <c t="s" r="D8" s="4">
        <v>735</v>
      </c>
    </row>
    <row r="9" spans="1:4">
      <c t="s" r="A9" s="4">
        <v>28</v>
      </c>
      <c t="s" r="C9" s="4">
        <v>736</v>
      </c>
      <c t="s" r="D9" s="4">
        <v>737</v>
      </c>
    </row>
    <row r="10" spans="1:4">
      <c t="s" r="A10" s="4">
        <v>738</v>
      </c>
      <c t="s" r="B10" s="4">
        <v>739</v>
      </c>
      <c t="s" r="C10" s="4">
        <v>740</v>
      </c>
      <c t="s" r="D10" s="4">
        <v>7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16</v>
      </c>
    </row>
    <row r="2" spans="1:3">
      <c t="s" r="A2" s="3">
        <v>743</v>
      </c>
    </row>
    <row r="3" spans="1:3">
      <c t="s" r="A3" s="4">
        <v>744</v>
      </c>
      <c t="n" r="B3" s="7">
        <v>49116</v>
      </c>
    </row>
    <row r="4" spans="1:3">
      <c t="s" r="A4" s="4">
        <v>745</v>
      </c>
      <c t="n" r="B4" s="6">
        <v>255231</v>
      </c>
      <c t="n" r="C4" s="7">
        <v>126026</v>
      </c>
    </row>
    <row r="5" spans="1:3">
      <c t="s" r="A5" s="4">
        <v>746</v>
      </c>
      <c t="n" r="B5" s="6">
        <v>20435</v>
      </c>
      <c t="n" r="C5" s="6">
        <v>20435</v>
      </c>
    </row>
    <row r="6" spans="1:3">
      <c t="s" r="A6" s="4">
        <v>28</v>
      </c>
      <c t="n" r="B6" s="6">
        <v>8201</v>
      </c>
      <c t="n" r="C6" s="6">
        <v>7854</v>
      </c>
    </row>
    <row r="7" spans="1:3">
      <c t="s" r="A7" s="4">
        <v>747</v>
      </c>
      <c t="n" r="B7" s="6">
        <v>332983</v>
      </c>
      <c t="n" r="C7" s="6">
        <v>154315</v>
      </c>
    </row>
    <row r="8" spans="1:3">
      <c t="s" r="A8" s="4">
        <v>726</v>
      </c>
      <c t="n" r="B8" s="6">
        <v>-329508</v>
      </c>
      <c t="n" r="C8" s="6">
        <v>-46639</v>
      </c>
    </row>
    <row r="9" spans="1:3">
      <c t="s" r="A9" s="4">
        <v>748</v>
      </c>
      <c t="n" r="B9" s="6">
        <v>3475</v>
      </c>
      <c t="n" r="C9" s="6">
        <v>107676</v>
      </c>
    </row>
    <row r="10" spans="1:3">
      <c t="s" r="A10" s="3">
        <v>749</v>
      </c>
    </row>
    <row r="11" spans="1:3">
      <c t="s" r="A11" s="4">
        <v>744</v>
      </c>
      <c t="n" r="C11" s="6">
        <v>-259222</v>
      </c>
    </row>
    <row r="12" spans="1:3">
      <c t="s" r="A12" s="4">
        <v>750</v>
      </c>
      <c t="n" r="B12" s="6">
        <v>-506</v>
      </c>
    </row>
    <row r="13" spans="1:3">
      <c t="s" r="A13" s="4">
        <v>28</v>
      </c>
      <c t="n" r="B13" s="6">
        <v>-4934</v>
      </c>
      <c t="n" r="C13" s="6">
        <v>-3001</v>
      </c>
    </row>
    <row r="14" spans="1:3">
      <c t="s" r="A14" s="4">
        <v>751</v>
      </c>
      <c t="n" r="B14" s="6">
        <v>-5440</v>
      </c>
      <c t="n" r="C14" s="6">
        <v>-262223</v>
      </c>
    </row>
    <row r="15" spans="1:3">
      <c t="s" r="A15" s="4">
        <v>752</v>
      </c>
      <c t="n" r="B15" s="7">
        <v>-1965</v>
      </c>
      <c t="n" r="C15" s="7">
        <v>-15454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3</v>
      </c>
      <c t="s" r="B1" s="2">
        <v>1</v>
      </c>
    </row>
    <row r="2" spans="1:3">
      <c t="s" r="B2" s="2">
        <v>2</v>
      </c>
      <c t="s" r="C2" s="2">
        <v>16</v>
      </c>
    </row>
    <row r="3" spans="1:3">
      <c t="s" r="A3" s="3">
        <v>754</v>
      </c>
    </row>
    <row r="4" spans="1:3">
      <c t="s" r="A4" s="4">
        <v>755</v>
      </c>
      <c t="n" r="B4" s="7">
        <v>20435</v>
      </c>
      <c t="n" r="C4" s="7">
        <v>20435</v>
      </c>
    </row>
    <row r="5" spans="1:3">
      <c t="s" r="A5" s="4">
        <v>710</v>
      </c>
    </row>
    <row r="6" spans="1:3">
      <c t="s" r="A6" s="3">
        <v>754</v>
      </c>
    </row>
    <row r="7" spans="1:3">
      <c t="s" r="A7" s="4">
        <v>756</v>
      </c>
      <c t="s" r="B7" s="4">
        <v>757</v>
      </c>
    </row>
    <row r="8" spans="1:3">
      <c t="s" r="A8" s="4">
        <v>711</v>
      </c>
      <c t="n" r="B8" s="7">
        <v>558718</v>
      </c>
    </row>
    <row r="9" spans="1:3">
      <c t="s" r="A9" s="4">
        <v>758</v>
      </c>
    </row>
    <row r="10" spans="1:3">
      <c t="s" r="A10" s="3">
        <v>754</v>
      </c>
    </row>
    <row r="11" spans="1:3">
      <c t="s" r="A11" s="4">
        <v>755</v>
      </c>
      <c t="n" r="B11" s="7">
        <v>20435</v>
      </c>
    </row>
    <row r="12" spans="1:3">
      <c t="s" r="A12" s="4">
        <v>718</v>
      </c>
    </row>
    <row r="13" spans="1:3">
      <c t="s" r="A13" s="3">
        <v>754</v>
      </c>
    </row>
    <row r="14" spans="1:3">
      <c t="s" r="A14" s="4">
        <v>756</v>
      </c>
      <c t="s" r="B14" s="4">
        <v>759</v>
      </c>
    </row>
    <row r="15" spans="1:3">
      <c t="s" r="A15" s="4">
        <v>711</v>
      </c>
      <c t="n" r="B15" s="7">
        <v>11476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5"/>
    <col customWidth="1" max="3" min="3" width="33"/>
    <col customWidth="1" max="4" min="4" width="33"/>
  </cols>
  <sheetData>
    <row r="1" spans="1:4">
      <c t="s" r="A1" s="1">
        <v>760</v>
      </c>
      <c t="s" r="B1" s="2">
        <v>1</v>
      </c>
    </row>
    <row r="2" spans="1:4">
      <c t="s" r="B2" s="2">
        <v>761</v>
      </c>
      <c t="s" r="C2" s="2">
        <v>762</v>
      </c>
      <c t="s" r="D2" s="2">
        <v>763</v>
      </c>
    </row>
    <row r="3" spans="1:4">
      <c t="s" r="A3" s="3">
        <v>764</v>
      </c>
    </row>
    <row r="4" spans="1:4">
      <c t="s" r="A4" s="4">
        <v>765</v>
      </c>
      <c t="n" r="B4" s="7">
        <v>2700</v>
      </c>
      <c t="n" r="C4" s="7">
        <v>8200</v>
      </c>
    </row>
    <row r="5" spans="1:4">
      <c t="s" r="A5" s="4">
        <v>766</v>
      </c>
      <c t="n" r="D5" s="7">
        <v>8400</v>
      </c>
    </row>
    <row r="6" spans="1:4">
      <c t="s" r="A6" s="4">
        <v>132</v>
      </c>
      <c t="n" r="B6" s="6">
        <v>1230</v>
      </c>
      <c t="n" r="C6" s="7">
        <v>9145</v>
      </c>
      <c t="n" r="D6" s="7">
        <v>2293</v>
      </c>
    </row>
    <row r="7" spans="1:4">
      <c t="s" r="A7" s="4">
        <v>767</v>
      </c>
      <c t="n" r="B7" s="6">
        <v>1446</v>
      </c>
    </row>
    <row r="8" spans="1:4">
      <c t="s" r="A8" s="4">
        <v>768</v>
      </c>
      <c t="n" r="B8" s="6">
        <v>1446</v>
      </c>
    </row>
    <row r="9" spans="1:4">
      <c t="s" r="A9" s="4">
        <v>769</v>
      </c>
      <c t="n" r="B9" s="7">
        <v>1446</v>
      </c>
    </row>
    <row r="10" spans="1:4">
      <c t="s" r="A10" s="4">
        <v>770</v>
      </c>
    </row>
    <row r="11" spans="1:4">
      <c t="s" r="A11" s="3">
        <v>764</v>
      </c>
    </row>
    <row r="12" spans="1:4">
      <c t="s" r="A12" s="4">
        <v>771</v>
      </c>
      <c t="n" r="C12" s="6">
        <v>2438</v>
      </c>
      <c t="n" r="D12" s="6">
        <v>2160</v>
      </c>
    </row>
    <row r="13" spans="1:4">
      <c t="s" r="A13" s="4">
        <v>772</v>
      </c>
      <c t="n" r="C13" s="9">
        <v>96.56</v>
      </c>
      <c t="n" r="D13" s="9">
        <v>98.67</v>
      </c>
    </row>
    <row r="14" spans="1:4">
      <c t="s" r="A14" s="4">
        <v>773</v>
      </c>
    </row>
    <row r="15" spans="1:4">
      <c t="s" r="A15" s="3">
        <v>764</v>
      </c>
    </row>
    <row r="16" spans="1:4">
      <c t="s" r="A16" s="4">
        <v>774</v>
      </c>
      <c t="n" r="B16" s="9">
        <v>3.2</v>
      </c>
    </row>
    <row r="17" spans="1:4">
      <c t="s" r="A17" s="4">
        <v>775</v>
      </c>
      <c t="n" r="B17" s="6">
        <v>1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r="1" spans="1:2">
      <c t="s" r="A1" s="1">
        <v>776</v>
      </c>
      <c t="s" r="B1" s="2">
        <v>1</v>
      </c>
    </row>
    <row r="2" spans="1:2">
      <c t="s" r="B2" s="2">
        <v>777</v>
      </c>
    </row>
    <row r="3" spans="1:2">
      <c t="s" r="A3" s="3">
        <v>778</v>
      </c>
    </row>
    <row r="4" spans="1:2">
      <c t="s" r="A4" s="4">
        <v>779</v>
      </c>
      <c t="n" r="B4" s="9">
        <v>3.2</v>
      </c>
    </row>
    <row r="5" spans="1:2">
      <c t="s" r="A5" s="4">
        <v>780</v>
      </c>
      <c t="n" r="B5" s="6">
        <v>1800000</v>
      </c>
    </row>
    <row r="6" spans="1:2">
      <c t="s" r="A6" s="4">
        <v>781</v>
      </c>
      <c t="s" r="B6" s="4">
        <v>782</v>
      </c>
    </row>
    <row r="7" spans="1:2">
      <c t="s" r="A7" s="4">
        <v>783</v>
      </c>
      <c t="s" r="B7" s="4">
        <v>7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5</v>
      </c>
      <c t="s" r="B1" s="2">
        <v>347</v>
      </c>
      <c t="s" r="J1" s="2">
        <v>1</v>
      </c>
    </row>
    <row r="2" spans="1:12">
      <c t="s" r="B2" s="2">
        <v>2</v>
      </c>
      <c t="s" r="C2" s="2">
        <v>786</v>
      </c>
      <c t="s" r="D2" s="2">
        <v>787</v>
      </c>
      <c t="s" r="E2" s="2">
        <v>539</v>
      </c>
      <c t="s" r="F2" s="2">
        <v>16</v>
      </c>
      <c t="s" r="G2" s="2">
        <v>788</v>
      </c>
      <c t="s" r="H2" s="2">
        <v>789</v>
      </c>
      <c t="s" r="I2" s="2">
        <v>790</v>
      </c>
      <c t="s" r="J2" s="2">
        <v>2</v>
      </c>
      <c t="s" r="K2" s="2">
        <v>16</v>
      </c>
      <c t="s" r="L2" s="2">
        <v>57</v>
      </c>
    </row>
    <row r="3" spans="1:12">
      <c t="s" r="A3" s="3">
        <v>791</v>
      </c>
    </row>
    <row r="4" spans="1:12">
      <c t="s" r="A4" s="4">
        <v>61</v>
      </c>
      <c t="n" r="B4" s="7">
        <v>47228</v>
      </c>
      <c t="n" r="C4" s="7">
        <v>61360</v>
      </c>
      <c t="n" r="D4" s="7">
        <v>77312</v>
      </c>
      <c t="n" r="E4" s="7">
        <v>66522</v>
      </c>
      <c t="n" r="F4" s="7">
        <v>112616</v>
      </c>
      <c t="n" r="G4" s="7">
        <v>144983</v>
      </c>
      <c t="n" r="H4" s="7">
        <v>155723</v>
      </c>
      <c t="n" r="I4" s="7">
        <v>141909</v>
      </c>
      <c t="n" r="J4" s="7">
        <v>252422</v>
      </c>
      <c t="n" r="K4" s="7">
        <v>555231</v>
      </c>
      <c t="n" r="L4" s="7">
        <v>420290</v>
      </c>
    </row>
    <row r="5" spans="1:12">
      <c t="s" r="A5" s="4">
        <v>792</v>
      </c>
      <c t="n" r="B5" s="6">
        <v>-290515</v>
      </c>
      <c t="n" r="C5" s="6">
        <v>-596026</v>
      </c>
      <c t="n" r="D5" s="6">
        <v>-182185</v>
      </c>
      <c t="n" r="E5" s="6">
        <v>-96928</v>
      </c>
      <c t="n" r="F5" s="6">
        <v>-80291</v>
      </c>
      <c t="n" r="G5" s="6">
        <v>263</v>
      </c>
      <c t="n" r="H5" s="6">
        <v>27729</v>
      </c>
      <c t="n" r="I5" s="6">
        <v>20228</v>
      </c>
      <c t="n" r="J5" s="6">
        <v>-1165654</v>
      </c>
      <c t="n" r="K5" s="6">
        <v>-32071</v>
      </c>
      <c t="n" r="L5" s="6">
        <v>-72332</v>
      </c>
    </row>
    <row r="6" spans="1:12">
      <c t="s" r="A6" s="4">
        <v>84</v>
      </c>
      <c t="n" r="B6" s="7">
        <v>-288543</v>
      </c>
      <c t="n" r="C6" s="7">
        <v>-544996</v>
      </c>
      <c t="n" r="D6" s="7">
        <v>-135068</v>
      </c>
      <c t="n" r="E6" s="7">
        <v>-78502</v>
      </c>
      <c t="n" r="F6" s="7">
        <v>-58271</v>
      </c>
      <c t="n" r="G6" s="7">
        <v>-1903</v>
      </c>
      <c t="n" r="H6" s="7">
        <v>1898</v>
      </c>
      <c t="n" r="I6" s="7">
        <v>1165</v>
      </c>
      <c t="n" r="J6" s="7">
        <v>-1047109</v>
      </c>
      <c t="n" r="K6" s="7">
        <v>-57111</v>
      </c>
      <c t="n" r="L6" s="7">
        <v>41029</v>
      </c>
    </row>
    <row r="7" spans="1:12">
      <c t="s" r="A7" s="3">
        <v>793</v>
      </c>
    </row>
    <row r="8" spans="1:12">
      <c t="s" r="A8" s="4">
        <v>794</v>
      </c>
      <c t="n" r="B8" s="8">
        <v>-31.26</v>
      </c>
      <c t="n" r="C8" s="8">
        <v>-59.05</v>
      </c>
      <c t="n" r="D8" s="8">
        <v>-14.64</v>
      </c>
      <c t="n" r="E8" s="8">
        <v>-8.529999999999999</v>
      </c>
      <c t="n" r="F8" s="8">
        <v>-6.31</v>
      </c>
      <c t="n" r="G8" s="8">
        <v>-0.22</v>
      </c>
      <c t="n" r="H8" s="8">
        <v>0.19</v>
      </c>
      <c t="n" r="I8" s="8">
        <v>0.11</v>
      </c>
      <c t="n" r="J8" s="8">
        <v>-113.53</v>
      </c>
      <c t="n" r="K8" s="8">
        <v>-6.2</v>
      </c>
      <c t="n" r="L8" s="8">
        <v>4.2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795</v>
      </c>
      <c t="s" r="B1" s="2">
        <v>347</v>
      </c>
      <c t="s" r="I1" s="2">
        <v>1</v>
      </c>
    </row>
    <row r="2" spans="1:11">
      <c t="s" r="B2" s="2">
        <v>2</v>
      </c>
      <c t="s" r="C2" s="2">
        <v>786</v>
      </c>
      <c t="s" r="D2" s="2">
        <v>787</v>
      </c>
      <c t="s" r="E2" s="2">
        <v>539</v>
      </c>
      <c t="s" r="F2" s="2">
        <v>16</v>
      </c>
      <c t="s" r="G2" s="2">
        <v>788</v>
      </c>
      <c t="s" r="H2" s="2">
        <v>789</v>
      </c>
      <c t="s" r="I2" s="2">
        <v>2</v>
      </c>
      <c t="s" r="J2" s="2">
        <v>16</v>
      </c>
      <c t="s" r="K2" s="2">
        <v>57</v>
      </c>
    </row>
    <row r="3" spans="1:11">
      <c t="s" r="A3" s="3">
        <v>791</v>
      </c>
    </row>
    <row r="4" spans="1:11">
      <c t="s" r="A4" s="4">
        <v>796</v>
      </c>
      <c t="n" r="B4" s="7">
        <v>-307</v>
      </c>
      <c t="n" r="C4" s="7">
        <v>52</v>
      </c>
      <c t="n" r="D4" s="7">
        <v>-111830</v>
      </c>
      <c t="n" r="I4" s="7">
        <v>-112085</v>
      </c>
    </row>
    <row r="5" spans="1:11">
      <c t="s" r="A5" s="4">
        <v>76</v>
      </c>
      <c t="n" r="B5" s="6">
        <v>23155</v>
      </c>
      <c t="n" r="C5" s="6">
        <v>51054</v>
      </c>
      <c t="n" r="D5" s="6">
        <v>7267</v>
      </c>
      <c t="n" r="E5" s="7">
        <v>-2735</v>
      </c>
      <c t="n" r="I5" s="6">
        <v>78741</v>
      </c>
      <c t="n" r="K5" s="7">
        <v>-17854</v>
      </c>
    </row>
    <row r="6" spans="1:11">
      <c t="s" r="A6" s="4">
        <v>797</v>
      </c>
      <c t="n" r="B6" s="6">
        <v>-385</v>
      </c>
      <c t="n" r="C6" s="6">
        <v>-5090</v>
      </c>
      <c t="n" r="D6" s="6">
        <v>-23040</v>
      </c>
      <c t="n" r="E6" s="6">
        <v>-40432</v>
      </c>
      <c t="n" r="F6" s="7">
        <v>-487</v>
      </c>
      <c t="n" r="I6" s="6">
        <v>-68947</v>
      </c>
      <c t="n" r="J6" s="7">
        <v>-487</v>
      </c>
      <c t="n" r="K6" s="6">
        <v>-33000</v>
      </c>
    </row>
    <row r="7" spans="1:11">
      <c t="s" r="A7" s="4">
        <v>798</v>
      </c>
      <c t="n" r="B7" s="7">
        <v>-254246</v>
      </c>
      <c t="n" r="C7" s="7">
        <v>-544714</v>
      </c>
      <c t="n" r="D7" s="7">
        <v>-1984</v>
      </c>
      <c t="n" r="E7" s="7">
        <v>-403</v>
      </c>
      <c t="n" r="F7" s="7">
        <v>-59997</v>
      </c>
      <c t="n" r="G7" s="7">
        <v>-15</v>
      </c>
      <c t="n" r="H7" s="7">
        <v>-256</v>
      </c>
      <c t="n" r="I7" s="7">
        <v>-801347</v>
      </c>
      <c t="n" r="J7" s="7">
        <v>-60268</v>
      </c>
      <c t="n" r="K7" s="7">
        <v>-652</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t="s" r="A1" s="1">
        <v>799</v>
      </c>
      <c t="s" r="B1" s="2">
        <v>1</v>
      </c>
    </row>
    <row r="2" spans="1:4">
      <c t="s" r="B2" s="2">
        <v>800</v>
      </c>
      <c t="s" r="C2" s="2">
        <v>801</v>
      </c>
      <c t="s" r="D2" s="2">
        <v>802</v>
      </c>
    </row>
    <row r="3" spans="1:4">
      <c t="s" r="A3" s="4">
        <v>803</v>
      </c>
    </row>
    <row r="4" spans="1:4">
      <c t="s" r="A4" s="3">
        <v>804</v>
      </c>
    </row>
    <row r="5" spans="1:4">
      <c t="s" r="A5" s="4">
        <v>805</v>
      </c>
      <c t="n" r="B5" s="6">
        <v>20854</v>
      </c>
      <c t="n" r="C5" s="6">
        <v>21976</v>
      </c>
      <c t="n" r="D5" s="6">
        <v>18899</v>
      </c>
    </row>
    <row r="6" spans="1:4">
      <c t="s" r="A6" s="4">
        <v>806</v>
      </c>
      <c t="n" r="B6" s="6">
        <v>-5096</v>
      </c>
      <c t="n" r="C6" s="6">
        <v>-2182</v>
      </c>
      <c t="n" r="D6" s="6">
        <v>28</v>
      </c>
    </row>
    <row r="7" spans="1:4">
      <c t="s" r="A7" s="4">
        <v>807</v>
      </c>
      <c t="n" r="B7" s="6">
        <v>231</v>
      </c>
      <c t="n" r="C7" s="6">
        <v>5373</v>
      </c>
      <c t="n" r="D7" s="6">
        <v>5363</v>
      </c>
    </row>
    <row r="8" spans="1:4">
      <c t="s" r="A8" s="4">
        <v>808</v>
      </c>
      <c t="n" r="B8" s="6">
        <v>-3671</v>
      </c>
    </row>
    <row r="9" spans="1:4">
      <c t="s" r="A9" s="4">
        <v>809</v>
      </c>
      <c t="n" r="B9" s="6">
        <v>-3089</v>
      </c>
      <c t="n" r="C9" s="6">
        <v>-4313</v>
      </c>
      <c t="n" r="D9" s="6">
        <v>-2314</v>
      </c>
    </row>
    <row r="10" spans="1:4">
      <c t="s" r="A10" s="4">
        <v>810</v>
      </c>
      <c t="n" r="B10" s="6">
        <v>9229</v>
      </c>
      <c t="n" r="C10" s="6">
        <v>20854</v>
      </c>
      <c t="n" r="D10" s="6">
        <v>21976</v>
      </c>
    </row>
    <row r="11" spans="1:4">
      <c t="s" r="A11" s="3">
        <v>811</v>
      </c>
    </row>
    <row r="12" spans="1:4">
      <c t="s" r="A12" s="4">
        <v>805</v>
      </c>
      <c t="n" r="B12" s="6">
        <v>16247</v>
      </c>
      <c t="n" r="C12" s="6">
        <v>13914</v>
      </c>
      <c t="n" r="D12" s="6">
        <v>8389</v>
      </c>
    </row>
    <row r="13" spans="1:4">
      <c t="s" r="A13" s="4">
        <v>810</v>
      </c>
      <c t="n" r="B13" s="6">
        <v>9229</v>
      </c>
      <c t="n" r="C13" s="6">
        <v>16247</v>
      </c>
      <c t="n" r="D13" s="6">
        <v>13914</v>
      </c>
    </row>
    <row r="14" spans="1:4">
      <c t="s" r="A14" s="4">
        <v>812</v>
      </c>
    </row>
    <row r="15" spans="1:4">
      <c t="s" r="A15" s="3">
        <v>804</v>
      </c>
    </row>
    <row r="16" spans="1:4">
      <c t="s" r="A16" s="4">
        <v>813</v>
      </c>
      <c t="n" r="B16" s="6">
        <v>495266</v>
      </c>
      <c t="n" r="C16" s="6">
        <v>452653</v>
      </c>
      <c t="n" r="D16" s="6">
        <v>437445</v>
      </c>
    </row>
    <row r="17" spans="1:4">
      <c t="s" r="A17" s="4">
        <v>814</v>
      </c>
      <c t="n" r="B17" s="6">
        <v>-41437</v>
      </c>
      <c t="n" r="C17" s="6">
        <v>3998</v>
      </c>
      <c t="n" r="D17" s="6">
        <v>23321</v>
      </c>
    </row>
    <row r="18" spans="1:4">
      <c t="s" r="A18" s="4">
        <v>815</v>
      </c>
      <c t="n" r="B18" s="6">
        <v>168539</v>
      </c>
      <c t="n" r="C18" s="6">
        <v>78383</v>
      </c>
      <c t="n" r="D18" s="6">
        <v>47581</v>
      </c>
    </row>
    <row r="19" spans="1:4">
      <c t="s" r="A19" s="4">
        <v>816</v>
      </c>
      <c t="n" r="B19" s="6">
        <v>-5096</v>
      </c>
    </row>
    <row r="20" spans="1:4">
      <c t="s" r="A20" s="4">
        <v>817</v>
      </c>
      <c t="n" r="B20" s="6">
        <v>-47676</v>
      </c>
      <c t="n" r="C20" s="6">
        <v>-39768</v>
      </c>
      <c t="n" r="D20" s="6">
        <v>-55694</v>
      </c>
    </row>
    <row r="21" spans="1:4">
      <c t="s" r="A21" s="4">
        <v>818</v>
      </c>
      <c t="n" r="B21" s="6">
        <v>569596</v>
      </c>
      <c t="n" r="C21" s="6">
        <v>495266</v>
      </c>
      <c t="n" r="D21" s="6">
        <v>452653</v>
      </c>
    </row>
    <row r="22" spans="1:4">
      <c t="s" r="A22" s="3">
        <v>811</v>
      </c>
    </row>
    <row r="23" spans="1:4">
      <c t="s" r="A23" s="4">
        <v>813</v>
      </c>
      <c t="n" r="B23" s="6">
        <v>324598</v>
      </c>
      <c t="n" r="C23" s="6">
        <v>344278</v>
      </c>
      <c t="n" r="D23" s="6">
        <v>362426</v>
      </c>
    </row>
    <row r="24" spans="1:4">
      <c t="s" r="A24" s="4">
        <v>818</v>
      </c>
      <c t="n" r="B24" s="6">
        <v>311130</v>
      </c>
      <c t="n" r="C24" s="6">
        <v>324598</v>
      </c>
      <c t="n" r="D24" s="6">
        <v>3442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37"/>
    <col customWidth="1" max="3" min="3" width="28"/>
  </cols>
  <sheetData>
    <row r="1" spans="1:3">
      <c t="s" r="A1" s="1">
        <v>819</v>
      </c>
      <c t="s" r="B1" s="2">
        <v>1</v>
      </c>
    </row>
    <row r="2" spans="1:3">
      <c t="s" r="B2" s="2">
        <v>820</v>
      </c>
      <c t="s" r="C2" s="2">
        <v>821</v>
      </c>
    </row>
    <row r="3" spans="1:3">
      <c t="s" r="A3" s="4">
        <v>822</v>
      </c>
    </row>
    <row r="4" spans="1:3">
      <c t="s" r="A4" s="3">
        <v>823</v>
      </c>
    </row>
    <row r="5" spans="1:3">
      <c t="s" r="A5" s="4">
        <v>824</v>
      </c>
      <c t="n" r="B5" s="9">
        <v>46.88</v>
      </c>
      <c t="n" r="C5" s="9">
        <v>92.55</v>
      </c>
    </row>
    <row r="6" spans="1:3">
      <c t="s" r="A6" s="4">
        <v>825</v>
      </c>
    </row>
    <row r="7" spans="1:3">
      <c t="s" r="A7" s="3">
        <v>823</v>
      </c>
    </row>
    <row r="8" spans="1:3">
      <c t="s" r="A8" s="4">
        <v>826</v>
      </c>
      <c t="n" r="B8" s="9">
        <v>2.34</v>
      </c>
      <c t="n" r="C8" s="9">
        <v>3.96</v>
      </c>
    </row>
    <row r="9" spans="1:3">
      <c t="s" r="A9" s="4">
        <v>377</v>
      </c>
    </row>
    <row r="10" spans="1:3">
      <c t="s" r="A10" s="3">
        <v>823</v>
      </c>
    </row>
    <row r="11" spans="1:3">
      <c t="s" r="A11" s="4">
        <v>827</v>
      </c>
      <c t="n" r="B11" s="6">
        <v>-4958</v>
      </c>
    </row>
    <row r="12" spans="1:3">
      <c t="s" r="A12" s="4">
        <v>385</v>
      </c>
    </row>
    <row r="13" spans="1:3">
      <c t="s" r="A13" s="3">
        <v>823</v>
      </c>
    </row>
    <row r="14" spans="1:3">
      <c t="s" r="A14" s="4">
        <v>828</v>
      </c>
      <c t="n" r="B14" s="6">
        <v>-776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16</v>
      </c>
      <c t="s" r="D2" s="2">
        <v>57</v>
      </c>
    </row>
    <row r="3" spans="1:4">
      <c t="s" r="A3" s="3">
        <v>125</v>
      </c>
    </row>
    <row r="4" spans="1:4">
      <c t="s" r="A4" s="4">
        <v>84</v>
      </c>
      <c t="n" r="B4" s="7">
        <v>-1047109</v>
      </c>
      <c t="n" r="C4" s="7">
        <v>-57111</v>
      </c>
      <c t="n" r="D4" s="7">
        <v>41029</v>
      </c>
    </row>
    <row r="5" spans="1:4">
      <c t="s" r="A5" s="3">
        <v>126</v>
      </c>
    </row>
    <row r="6" spans="1:4">
      <c t="s" r="A6" s="4">
        <v>127</v>
      </c>
      <c t="n" r="D6" s="6">
        <v>-147752</v>
      </c>
    </row>
    <row r="7" spans="1:4">
      <c t="s" r="A7" s="4">
        <v>128</v>
      </c>
      <c t="n" r="B7" s="6">
        <v>112085</v>
      </c>
      <c t="n" r="D7" s="6">
        <v>-5844</v>
      </c>
    </row>
    <row r="8" spans="1:4">
      <c t="s" r="A8" s="4">
        <v>129</v>
      </c>
      <c t="n" r="B8" s="6">
        <v>-155249</v>
      </c>
      <c t="n" r="C8" s="6">
        <v>-24677</v>
      </c>
      <c t="n" r="D8" s="6">
        <v>-56291</v>
      </c>
    </row>
    <row r="9" spans="1:4">
      <c t="s" r="A9" s="4">
        <v>130</v>
      </c>
      <c t="n" r="B9" s="6">
        <v>70694</v>
      </c>
      <c t="n" r="C9" s="6">
        <v>19003</v>
      </c>
      <c t="n" r="D9" s="6">
        <v>32984</v>
      </c>
    </row>
    <row r="10" spans="1:4">
      <c t="s" r="A10" s="4">
        <v>69</v>
      </c>
      <c t="n" r="B10" s="6">
        <v>801347</v>
      </c>
      <c t="n" r="C10" s="6">
        <v>60268</v>
      </c>
      <c t="n" r="D10" s="6">
        <v>652</v>
      </c>
    </row>
    <row r="11" spans="1:4">
      <c t="s" r="A11" s="4">
        <v>67</v>
      </c>
      <c t="n" r="B11" s="6">
        <v>321323</v>
      </c>
      <c t="n" r="C11" s="6">
        <v>378275</v>
      </c>
      <c t="n" r="D11" s="6">
        <v>337134</v>
      </c>
    </row>
    <row r="12" spans="1:4">
      <c t="s" r="A12" s="4">
        <v>131</v>
      </c>
      <c t="n" r="B12" s="6">
        <v>-2676</v>
      </c>
      <c t="n" r="C12" s="6">
        <v>-8175</v>
      </c>
      <c t="n" r="D12" s="6">
        <v>8388</v>
      </c>
    </row>
    <row r="13" spans="1:4">
      <c t="s" r="A13" s="4">
        <v>132</v>
      </c>
      <c t="n" r="B13" s="6">
        <v>1230</v>
      </c>
      <c t="n" r="C13" s="6">
        <v>9145</v>
      </c>
      <c t="n" r="D13" s="6">
        <v>2293</v>
      </c>
    </row>
    <row r="14" spans="1:4">
      <c t="s" r="A14" s="4">
        <v>133</v>
      </c>
      <c t="n" r="B14" s="6">
        <v>-78741</v>
      </c>
      <c t="n" r="D14" s="6">
        <v>17854</v>
      </c>
    </row>
    <row r="15" spans="1:4">
      <c t="s" r="A15" s="4">
        <v>134</v>
      </c>
      <c t="n" r="B15" s="6">
        <v>5144</v>
      </c>
      <c t="n" r="C15" s="6">
        <v>4097</v>
      </c>
      <c t="n" r="D15" s="6">
        <v>6074</v>
      </c>
    </row>
    <row r="16" spans="1:4">
      <c t="s" r="A16" s="4">
        <v>110</v>
      </c>
      <c t="n" r="B16" s="6">
        <v>8149</v>
      </c>
      <c t="n" r="C16" s="6">
        <v>10697</v>
      </c>
      <c t="n" r="D16" s="6">
        <v>12785</v>
      </c>
    </row>
    <row r="17" spans="1:4">
      <c t="s" r="A17" s="4">
        <v>114</v>
      </c>
      <c t="n" r="B17" s="6">
        <v>2044</v>
      </c>
      <c t="n" r="C17" s="6">
        <v>1055</v>
      </c>
      <c t="n" r="D17" s="6">
        <v>2016</v>
      </c>
    </row>
    <row r="18" spans="1:4">
      <c t="s" r="A18" s="4">
        <v>135</v>
      </c>
      <c t="n" r="B18" s="6">
        <v>30248</v>
      </c>
      <c t="n" r="C18" s="6">
        <v>2221</v>
      </c>
      <c t="n" r="D18" s="6">
        <v>-12674</v>
      </c>
    </row>
    <row r="19" spans="1:4">
      <c t="s" r="A19" s="4">
        <v>136</v>
      </c>
      <c t="n" r="B19" s="6">
        <v>8112</v>
      </c>
      <c t="n" r="C19" s="6">
        <v>-7366</v>
      </c>
      <c t="n" r="D19" s="6">
        <v>3459</v>
      </c>
    </row>
    <row r="20" spans="1:4">
      <c t="s" r="A20" s="4">
        <v>137</v>
      </c>
      <c t="n" r="B20" s="6">
        <v>-46515</v>
      </c>
      <c t="n" r="C20" s="6">
        <v>13552</v>
      </c>
      <c t="n" r="D20" s="6">
        <v>26887</v>
      </c>
    </row>
    <row r="21" spans="1:4">
      <c t="s" r="A21" s="4">
        <v>138</v>
      </c>
      <c t="n" r="B21" s="6">
        <v>30086</v>
      </c>
      <c t="n" r="C21" s="6">
        <v>400984</v>
      </c>
      <c t="n" r="D21" s="6">
        <v>268994</v>
      </c>
    </row>
    <row r="22" spans="1:4">
      <c t="s" r="A22" s="4">
        <v>139</v>
      </c>
      <c t="n" r="D22" s="6">
        <v>-7715</v>
      </c>
    </row>
    <row r="23" spans="1:4">
      <c t="s" r="A23" s="4">
        <v>140</v>
      </c>
      <c t="n" r="B23" s="6">
        <v>30086</v>
      </c>
      <c t="n" r="C23" s="6">
        <v>400984</v>
      </c>
      <c t="n" r="D23" s="6">
        <v>261279</v>
      </c>
    </row>
    <row r="24" spans="1:4">
      <c t="s" r="A24" s="3">
        <v>141</v>
      </c>
    </row>
    <row r="25" spans="1:4">
      <c t="s" r="A25" s="4">
        <v>142</v>
      </c>
      <c t="n" r="B25" s="6">
        <v>-264210</v>
      </c>
      <c t="n" r="C25" s="6">
        <v>-634787</v>
      </c>
      <c t="n" r="D25" s="6">
        <v>-422244</v>
      </c>
    </row>
    <row r="26" spans="1:4">
      <c t="s" r="A26" s="4">
        <v>143</v>
      </c>
      <c t="n" r="B26" s="6">
        <v>102485</v>
      </c>
      <c t="n" r="D26" s="6">
        <v>174</v>
      </c>
    </row>
    <row r="27" spans="1:4">
      <c t="s" r="A27" s="4">
        <v>144</v>
      </c>
      <c t="n" r="D27" s="6">
        <v>13392</v>
      </c>
    </row>
    <row r="28" spans="1:4">
      <c t="s" r="A28" s="4">
        <v>145</v>
      </c>
      <c t="n" r="B28" s="6">
        <v>-161725</v>
      </c>
      <c t="n" r="C28" s="6">
        <v>-634787</v>
      </c>
      <c t="n" r="D28" s="6">
        <v>-408678</v>
      </c>
    </row>
    <row r="29" spans="1:4">
      <c t="s" r="A29" s="3">
        <v>146</v>
      </c>
    </row>
    <row r="30" spans="1:4">
      <c t="s" r="A30" s="4">
        <v>142</v>
      </c>
      <c t="n" r="D30" s="6">
        <v>-101037</v>
      </c>
    </row>
    <row r="31" spans="1:4">
      <c t="s" r="A31" s="4">
        <v>147</v>
      </c>
      <c t="n" r="D31" s="6">
        <v>823072</v>
      </c>
    </row>
    <row r="32" spans="1:4">
      <c t="s" r="A32" s="4">
        <v>148</v>
      </c>
      <c t="n" r="D32" s="6">
        <v>722035</v>
      </c>
    </row>
    <row r="33" spans="1:4">
      <c t="s" r="A33" s="4">
        <v>149</v>
      </c>
      <c t="n" r="B33" s="6">
        <v>-161725</v>
      </c>
      <c t="n" r="C33" s="6">
        <v>-634787</v>
      </c>
      <c t="n" r="D33" s="6">
        <v>313357</v>
      </c>
    </row>
    <row r="34" spans="1:4">
      <c t="s" r="A34" s="3">
        <v>150</v>
      </c>
    </row>
    <row r="35" spans="1:4">
      <c t="s" r="A35" s="4">
        <v>151</v>
      </c>
      <c t="n" r="B35" s="6">
        <v>790000</v>
      </c>
      <c t="n" r="C35" s="6">
        <v>370750</v>
      </c>
      <c t="n" r="D35" s="6">
        <v>305000</v>
      </c>
    </row>
    <row r="36" spans="1:4">
      <c t="s" r="A36" s="4">
        <v>152</v>
      </c>
      <c t="n" r="B36" s="6">
        <v>-507655</v>
      </c>
      <c t="n" r="C36" s="6">
        <v>-100000</v>
      </c>
      <c t="n" r="D36" s="6">
        <v>-835000</v>
      </c>
    </row>
    <row r="37" spans="1:4">
      <c t="s" r="A37" s="4">
        <v>153</v>
      </c>
      <c t="n" r="D37" s="6">
        <v>-12471</v>
      </c>
    </row>
    <row r="38" spans="1:4">
      <c t="s" r="A38" s="4">
        <v>154</v>
      </c>
      <c t="n" r="B38" s="6">
        <v>-16201</v>
      </c>
      <c t="n" r="C38" s="6">
        <v>-2524</v>
      </c>
      <c t="n" r="D38" s="6">
        <v>-2744</v>
      </c>
    </row>
    <row r="39" spans="1:4">
      <c t="s" r="A39" s="4">
        <v>155</v>
      </c>
      <c t="n" r="B39" s="6">
        <v>-526</v>
      </c>
      <c t="n" r="C39" s="6">
        <v>-2349</v>
      </c>
      <c t="n" r="D39" s="6">
        <v>-1680</v>
      </c>
    </row>
    <row r="40" spans="1:4">
      <c t="s" r="A40" s="4">
        <v>115</v>
      </c>
      <c t="n" r="B40" s="6">
        <v>0</v>
      </c>
      <c t="n" r="C40" s="6">
        <v>-8086</v>
      </c>
      <c t="n" r="D40" s="6">
        <v>-9232</v>
      </c>
    </row>
    <row r="41" spans="1:4">
      <c t="s" r="A41" s="4">
        <v>114</v>
      </c>
      <c t="n" r="B41" s="6">
        <v>-2044</v>
      </c>
      <c t="n" r="C41" s="6">
        <v>-1055</v>
      </c>
      <c t="n" r="D41" s="6">
        <v>-2016</v>
      </c>
    </row>
    <row r="42" spans="1:4">
      <c t="s" r="A42" s="4">
        <v>117</v>
      </c>
      <c t="n" r="C42" s="6">
        <v>-23829</v>
      </c>
      <c t="n" r="D42" s="6">
        <v>-17997</v>
      </c>
    </row>
    <row r="43" spans="1:4">
      <c t="s" r="A43" s="4">
        <v>156</v>
      </c>
      <c t="n" r="B43" s="6">
        <v>263574</v>
      </c>
      <c t="n" r="C43" s="6">
        <v>232907</v>
      </c>
      <c t="n" r="D43" s="6">
        <v>-576140</v>
      </c>
    </row>
    <row r="44" spans="1:4">
      <c t="s" r="A44" s="4">
        <v>157</v>
      </c>
      <c t="n" r="B44" s="6">
        <v>131935</v>
      </c>
      <c t="n" r="C44" s="6">
        <v>-896</v>
      </c>
      <c t="n" r="D44" s="6">
        <v>-1504</v>
      </c>
    </row>
    <row r="45" spans="1:4">
      <c t="s" r="A45" s="4">
        <v>158</v>
      </c>
      <c t="n" r="B45" s="6">
        <v>2071</v>
      </c>
      <c t="n" r="C45" s="6">
        <v>2967</v>
      </c>
      <c t="n" r="D45" s="6">
        <v>4471</v>
      </c>
    </row>
    <row r="46" spans="1:4">
      <c t="s" r="A46" s="4">
        <v>159</v>
      </c>
      <c t="n" r="B46" s="7">
        <v>134006</v>
      </c>
      <c t="n" r="C46" s="7">
        <v>2071</v>
      </c>
      <c t="n" r="D46" s="7">
        <v>29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29</v>
      </c>
      <c t="s" r="B1" s="2">
        <v>2</v>
      </c>
      <c t="s" r="C1" s="2">
        <v>16</v>
      </c>
      <c t="s" r="D1" s="2">
        <v>57</v>
      </c>
      <c t="s" r="E1" s="2">
        <v>830</v>
      </c>
    </row>
    <row r="2" spans="1:5">
      <c t="s" r="A2" s="3">
        <v>831</v>
      </c>
    </row>
    <row r="3" spans="1:5">
      <c t="s" r="A3" s="4">
        <v>832</v>
      </c>
      <c t="n" r="B3" s="7">
        <v>1763146</v>
      </c>
      <c t="n" r="C3" s="7">
        <v>3891953</v>
      </c>
    </row>
    <row r="4" spans="1:5">
      <c t="s" r="A4" s="3">
        <v>833</v>
      </c>
    </row>
    <row r="5" spans="1:5">
      <c t="s" r="A5" s="4">
        <v>834</v>
      </c>
      <c t="n" r="B5" s="6">
        <v>-705146</v>
      </c>
      <c t="n" r="C5" s="6">
        <v>-1260580</v>
      </c>
    </row>
    <row r="6" spans="1:5">
      <c t="s" r="A6" s="4">
        <v>835</v>
      </c>
      <c t="n" r="B6" s="6">
        <v>-362874</v>
      </c>
      <c t="n" r="C6" s="6">
        <v>-571200</v>
      </c>
    </row>
    <row r="7" spans="1:5">
      <c t="s" r="A7" s="4">
        <v>836</v>
      </c>
      <c t="n" r="B7" s="6">
        <v>-1231</v>
      </c>
      <c t="n" r="C7" s="6">
        <v>-192600</v>
      </c>
    </row>
    <row r="8" spans="1:5">
      <c t="s" r="A8" s="4">
        <v>837</v>
      </c>
      <c t="n" r="B8" s="6">
        <v>693895</v>
      </c>
      <c t="n" r="C8" s="6">
        <v>1867573</v>
      </c>
    </row>
    <row r="9" spans="1:5">
      <c t="s" r="A9" s="4">
        <v>838</v>
      </c>
      <c t="n" r="B9" s="6">
        <v>-321756</v>
      </c>
      <c t="n" r="C9" s="6">
        <v>-776913</v>
      </c>
    </row>
    <row r="10" spans="1:5">
      <c t="s" r="A10" s="4">
        <v>839</v>
      </c>
      <c t="n" r="B10" s="7">
        <v>372139</v>
      </c>
      <c t="n" r="C10" s="7">
        <v>1090660</v>
      </c>
      <c t="n" r="D10" s="7">
        <v>807217</v>
      </c>
      <c t="n" r="E10" s="7">
        <v>6413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0</v>
      </c>
      <c t="s" r="B1" s="2">
        <v>1</v>
      </c>
    </row>
    <row r="2" spans="1:3">
      <c t="s" r="B2" s="2">
        <v>2</v>
      </c>
      <c t="s" r="C2" s="2">
        <v>16</v>
      </c>
    </row>
    <row r="3" spans="1:3">
      <c t="s" r="A3" s="3">
        <v>192</v>
      </c>
    </row>
    <row r="4" spans="1:3">
      <c t="s" r="A4" s="4">
        <v>841</v>
      </c>
      <c t="s" r="B4" s="4">
        <v>383</v>
      </c>
      <c t="s" r="C4" s="4">
        <v>3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2</v>
      </c>
      <c t="s" r="B1" s="2">
        <v>1</v>
      </c>
    </row>
    <row r="2" spans="1:4">
      <c t="s" r="B2" s="2">
        <v>2</v>
      </c>
      <c t="s" r="C2" s="2">
        <v>16</v>
      </c>
      <c t="s" r="D2" s="2">
        <v>57</v>
      </c>
    </row>
    <row r="3" spans="1:4">
      <c t="s" r="A3" s="3">
        <v>192</v>
      </c>
    </row>
    <row r="4" spans="1:4">
      <c t="s" r="A4" s="4">
        <v>843</v>
      </c>
      <c t="n" r="B4" s="7">
        <v>1090660</v>
      </c>
      <c t="n" r="C4" s="7">
        <v>807217</v>
      </c>
      <c t="n" r="D4" s="7">
        <v>641325</v>
      </c>
    </row>
    <row r="5" spans="1:4">
      <c t="s" r="A5" s="4">
        <v>844</v>
      </c>
      <c t="n" r="B5" s="6">
        <v>-751774</v>
      </c>
      <c t="n" r="C5" s="6">
        <v>5911</v>
      </c>
      <c t="n" r="D5" s="6">
        <v>43117</v>
      </c>
    </row>
    <row r="6" spans="1:4">
      <c t="s" r="A6" s="4">
        <v>845</v>
      </c>
      <c t="n" r="B6" s="6">
        <v>157390</v>
      </c>
      <c t="n" r="C6" s="6">
        <v>344590</v>
      </c>
      <c t="n" r="D6" s="6">
        <v>187643</v>
      </c>
    </row>
    <row r="7" spans="1:4">
      <c t="s" r="A7" s="4">
        <v>846</v>
      </c>
      <c t="n" r="B7" s="6">
        <v>-111454</v>
      </c>
      <c t="n" r="C7" s="6">
        <v>-40993</v>
      </c>
      <c t="n" r="D7" s="6">
        <v>48411</v>
      </c>
    </row>
    <row r="8" spans="1:4">
      <c t="s" r="A8" s="4">
        <v>847</v>
      </c>
      <c t="n" r="B8" s="6">
        <v>114427</v>
      </c>
      <c t="n" r="C8" s="6">
        <v>105400</v>
      </c>
      <c t="n" r="D8" s="6">
        <v>81434</v>
      </c>
    </row>
    <row r="9" spans="1:4">
      <c t="s" r="A9" s="4">
        <v>848</v>
      </c>
      <c t="n" r="B9" s="6">
        <v>14901</v>
      </c>
      <c t="n" r="C9" s="6">
        <v>-10909</v>
      </c>
      <c t="n" r="D9" s="6">
        <v>-157207</v>
      </c>
    </row>
    <row r="10" spans="1:4">
      <c t="s" r="A10" s="4">
        <v>849</v>
      </c>
      <c t="n" r="B10" s="6">
        <v>-44439</v>
      </c>
      <c t="n" r="C10" s="6">
        <v>-19028</v>
      </c>
      <c t="n" r="D10" s="6">
        <v>80348</v>
      </c>
    </row>
    <row r="11" spans="1:4">
      <c t="s" r="A11" s="4">
        <v>850</v>
      </c>
      <c t="n" r="B11" s="6">
        <v>56216</v>
      </c>
      <c t="n" r="C11" s="6">
        <v>163559</v>
      </c>
      <c t="n" r="D11" s="6">
        <v>291582</v>
      </c>
    </row>
    <row r="12" spans="1:4">
      <c t="s" r="A12" s="4">
        <v>851</v>
      </c>
      <c t="n" r="B12" s="6">
        <v>-43694</v>
      </c>
      <c t="n" r="C12" s="6">
        <v>0</v>
      </c>
      <c t="n" r="D12" s="6">
        <v>0</v>
      </c>
    </row>
    <row r="13" spans="1:4">
      <c t="s" r="A13" s="4">
        <v>852</v>
      </c>
      <c t="n" r="B13" s="6">
        <v>-163336</v>
      </c>
      <c t="n" r="C13" s="6">
        <v>-458254</v>
      </c>
      <c t="n" r="D13" s="6">
        <v>-335677</v>
      </c>
    </row>
    <row r="14" spans="1:4">
      <c t="s" r="A14" s="4">
        <v>853</v>
      </c>
      <c t="n" r="B14" s="6">
        <v>53242</v>
      </c>
      <c t="n" r="C14" s="6">
        <v>193167</v>
      </c>
      <c t="n" r="D14" s="6">
        <v>-73759</v>
      </c>
    </row>
    <row r="15" spans="1:4">
      <c t="s" r="A15" s="4">
        <v>854</v>
      </c>
      <c t="n" r="B15" s="7">
        <v>372139</v>
      </c>
      <c t="n" r="C15" s="7">
        <v>1090660</v>
      </c>
      <c t="n" r="D15" s="7">
        <v>8072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Acquisitions and Dispositions o</vt:lpstr>
      <vt:lpstr>Oil and Gas Producing Activitie</vt:lpstr>
      <vt:lpstr>Long-term Debt</vt:lpstr>
      <vt:lpstr>Commitments and Contingencies</vt:lpstr>
      <vt:lpstr>Stockholders' Equity</vt:lpstr>
      <vt:lpstr>Stock-based Compensation</vt:lpstr>
      <vt:lpstr>Retirement Plan</vt:lpstr>
      <vt:lpstr>Income Taxes</vt:lpstr>
      <vt:lpstr>Derivative Financial Instrument</vt:lpstr>
      <vt:lpstr>Supplementary Quarterly Financi</vt:lpstr>
      <vt:lpstr>Oil and Gas Reserves Informatio</vt:lpstr>
      <vt:lpstr>Summary of Significant Accoun21</vt:lpstr>
      <vt:lpstr>Summary of Significant Accoun22</vt:lpstr>
      <vt:lpstr>Acquisitions and Dispositions23</vt:lpstr>
      <vt:lpstr>Oil and Gas Producing Activit24</vt:lpstr>
      <vt:lpstr>Long-term Debt (Tables)</vt:lpstr>
      <vt:lpstr>Commitments and Contingencies (</vt:lpstr>
      <vt:lpstr>Stock-based Compensation (Table</vt:lpstr>
      <vt:lpstr>Income Taxes (Tables)</vt:lpstr>
      <vt:lpstr>Derivative Financial Instrume29</vt:lpstr>
      <vt:lpstr>Supplementary Quarterly Finan30</vt:lpstr>
      <vt:lpstr>Oil and Gas Reserves Informat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Acquisitions and Dispositions49</vt:lpstr>
      <vt:lpstr>Acquisitions and Dispositions50</vt:lpstr>
      <vt:lpstr>Oil and Gas Producing Activit51</vt:lpstr>
      <vt:lpstr>Oil and Gas Producing Activit52</vt:lpstr>
      <vt:lpstr>Long-term Debt - Long-Term Debt</vt:lpstr>
      <vt:lpstr>Long-term Debt - Long-Term De54</vt:lpstr>
      <vt:lpstr>Long-term Debt - Principal Amou</vt:lpstr>
      <vt:lpstr>Long-term Debt - Principal Am56</vt:lpstr>
      <vt:lpstr>Long-term Debt - Additional Inf</vt:lpstr>
      <vt:lpstr>Long-term Debt - Additional I58</vt:lpstr>
      <vt:lpstr>Commitments and Contingencies -</vt:lpstr>
      <vt:lpstr>Commitments and Contingencies60</vt:lpstr>
      <vt:lpstr>Stockholders' Equity - Addition</vt:lpstr>
      <vt:lpstr>Stock-based Compensation - Addi</vt:lpstr>
      <vt:lpstr>Stock-based Compensation - Stoc</vt:lpstr>
      <vt:lpstr>Stock-based Compensation - Ad64</vt:lpstr>
      <vt:lpstr>Stock-based Compensation - Summ</vt:lpstr>
      <vt:lpstr>Stock-based Compensation - Su66</vt:lpstr>
      <vt:lpstr>Retirement Plan - Additional In</vt:lpstr>
      <vt:lpstr>Income Taxes - Income Tax Benef</vt:lpstr>
      <vt:lpstr>Income Taxes - Additional Infor</vt:lpstr>
      <vt:lpstr>Income Taxes - Income Tax Expen</vt:lpstr>
      <vt:lpstr>Income Taxes - Difference Betwe</vt:lpstr>
      <vt:lpstr>Income Taxes - Tax Effects of S</vt:lpstr>
      <vt:lpstr>Income Taxes - Carryforwards Av</vt:lpstr>
      <vt:lpstr>Derivative Financial Instrume74</vt:lpstr>
      <vt:lpstr>Derivative Financial Instrume75</vt:lpstr>
      <vt:lpstr>Supplementary Quarterly Finan76</vt:lpstr>
      <vt:lpstr>Supplementary Quarterly Finan77</vt:lpstr>
      <vt:lpstr>Oil and Gas Reserves Informat78</vt:lpstr>
      <vt:lpstr>Oil and Gas Reserves Informat79</vt:lpstr>
      <vt:lpstr>Oil and Gas Reserves Informat80</vt:lpstr>
      <vt:lpstr>Oil and Gas Reserves Informat81</vt:lpstr>
      <vt:lpstr>Oil and Gas Reserves Informat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09:18:04Z</dcterms:created>
  <dcterms:modified xmlns:dcterms="http://purl.org/dc/terms/" xmlns:xsi="http://www.w3.org/2001/XMLSchema-instance" xsi:type="dcterms:W3CDTF">2016-08-01T09:18:04Z</dcterms:modified>
  <dc:title xmlns:dc="http://purl.org/dc/elements/1.1/">Untitled</dc:title>
  <dc:description xmlns:dc="http://purl.org/dc/elements/1.1/"/>
  <dc:subject xmlns:dc="http://purl.org/dc/elements/1.1/"/>
  <cp:keywords/>
  <cp:category/>
</cp:coreProperties>
</file>